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Common Stock Reserved for Issua" sheetId="15" state="visible" r:id="rId15"/>
    <sheet xmlns:r="http://schemas.openxmlformats.org/officeDocument/2006/relationships" name="Preferred Stock" sheetId="16" state="visible" r:id="rId16"/>
    <sheet xmlns:r="http://schemas.openxmlformats.org/officeDocument/2006/relationships" name="Warrant Liabil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on Stock Reserved for Iss_2" sheetId="25" state="visible" r:id="rId25"/>
    <sheet xmlns:r="http://schemas.openxmlformats.org/officeDocument/2006/relationships" name="Stock-Based Compensation (Table" sheetId="26" state="visible" r:id="rId26"/>
    <sheet xmlns:r="http://schemas.openxmlformats.org/officeDocument/2006/relationships" name="The Company and Basis of Pres_2" sheetId="27" state="visible" r:id="rId27"/>
    <sheet xmlns:r="http://schemas.openxmlformats.org/officeDocument/2006/relationships" name="Net Loss Per Share - Schedule o" sheetId="28" state="visible" r:id="rId28"/>
    <sheet xmlns:r="http://schemas.openxmlformats.org/officeDocument/2006/relationships" name="Net Loss Per Share - Additional" sheetId="29" state="visible" r:id="rId29"/>
    <sheet xmlns:r="http://schemas.openxmlformats.org/officeDocument/2006/relationships" name="Fair Value Measurements - Sched"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Balance Sheet Components - Summ" sheetId="33" state="visible" r:id="rId33"/>
    <sheet xmlns:r="http://schemas.openxmlformats.org/officeDocument/2006/relationships" name="Balance Sheet Components - Su_2" sheetId="34" state="visible" r:id="rId34"/>
    <sheet xmlns:r="http://schemas.openxmlformats.org/officeDocument/2006/relationships" name="Balance Sheet Components - Su_3" sheetId="35" state="visible" r:id="rId35"/>
    <sheet xmlns:r="http://schemas.openxmlformats.org/officeDocument/2006/relationships" name="Balance Sheet Components - Su_4" sheetId="36" state="visible" r:id="rId36"/>
    <sheet xmlns:r="http://schemas.openxmlformats.org/officeDocument/2006/relationships" name="Balance Sheet Components - Addi" sheetId="37" state="visible" r:id="rId37"/>
    <sheet xmlns:r="http://schemas.openxmlformats.org/officeDocument/2006/relationships" name="Balance Sheet Components - Su_5" sheetId="38" state="visible" r:id="rId38"/>
    <sheet xmlns:r="http://schemas.openxmlformats.org/officeDocument/2006/relationships" name="Leases - Additional Information" sheetId="39" state="visible" r:id="rId39"/>
    <sheet xmlns:r="http://schemas.openxmlformats.org/officeDocument/2006/relationships" name="Leases - Schedule of Components" sheetId="40" state="visible" r:id="rId40"/>
    <sheet xmlns:r="http://schemas.openxmlformats.org/officeDocument/2006/relationships" name="Leases - Schedule of Maturities" sheetId="41" state="visible" r:id="rId41"/>
    <sheet xmlns:r="http://schemas.openxmlformats.org/officeDocument/2006/relationships" name="Term Loan - Additional Informat" sheetId="42" state="visible" r:id="rId42"/>
    <sheet xmlns:r="http://schemas.openxmlformats.org/officeDocument/2006/relationships" name="Commitments and Contingencies -" sheetId="43" state="visible" r:id="rId43"/>
    <sheet xmlns:r="http://schemas.openxmlformats.org/officeDocument/2006/relationships" name="Common Stock Reserved for Iss_3" sheetId="44" state="visible" r:id="rId44"/>
    <sheet xmlns:r="http://schemas.openxmlformats.org/officeDocument/2006/relationships" name="Common Stock Reserved for Iss_4" sheetId="45" state="visible" r:id="rId45"/>
    <sheet xmlns:r="http://schemas.openxmlformats.org/officeDocument/2006/relationships" name="Preferred Stock - Additional in" sheetId="46" state="visible" r:id="rId46"/>
    <sheet xmlns:r="http://schemas.openxmlformats.org/officeDocument/2006/relationships" name="Warrant Liabilities - Additiona"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Income Taxes - Additional Info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true</t>
        </is>
      </c>
    </row>
    <row r="18">
      <c r="A18" s="4" t="inlineStr">
        <is>
          <t>Entity Small Business</t>
        </is>
      </c>
      <c r="B18" s="4" t="inlineStr">
        <is>
          <t>true</t>
        </is>
      </c>
    </row>
    <row r="19">
      <c r="A19" s="4" t="inlineStr">
        <is>
          <t>Entity Common Stock, Shares Outstanding</t>
        </is>
      </c>
      <c r="C19" s="5" t="n">
        <v>11040600</v>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ommon Stock, $0.001 par value</t>
        </is>
      </c>
    </row>
    <row r="23">
      <c r="A23" s="4" t="inlineStr">
        <is>
          <t>Entity File Number</t>
        </is>
      </c>
      <c r="B23" s="4" t="inlineStr">
        <is>
          <t>001-37490</t>
        </is>
      </c>
    </row>
    <row r="24">
      <c r="A24" s="4" t="inlineStr">
        <is>
          <t>Entity Incorporation, State or Country Code</t>
        </is>
      </c>
      <c r="B24" s="4" t="inlineStr">
        <is>
          <t>DE</t>
        </is>
      </c>
    </row>
    <row r="25">
      <c r="A25" s="4" t="inlineStr">
        <is>
          <t>Entity Tax Identification Number</t>
        </is>
      </c>
      <c r="B25" s="4" t="inlineStr">
        <is>
          <t>20-0138994</t>
        </is>
      </c>
    </row>
    <row r="26">
      <c r="A26" s="4" t="inlineStr">
        <is>
          <t>Entity Address, Address Line One</t>
        </is>
      </c>
      <c r="B26" s="4" t="inlineStr">
        <is>
          <t>c/o 2150 – 885 West Georgia Street</t>
        </is>
      </c>
    </row>
    <row r="27">
      <c r="A27" s="4" t="inlineStr">
        <is>
          <t>Entity Address, City or Town</t>
        </is>
      </c>
      <c r="B27" s="4" t="inlineStr">
        <is>
          <t>Vancouver</t>
        </is>
      </c>
    </row>
    <row r="28">
      <c r="A28" s="4" t="inlineStr">
        <is>
          <t>Entity Address, State or Province</t>
        </is>
      </c>
      <c r="B28" s="4" t="inlineStr">
        <is>
          <t>BC</t>
        </is>
      </c>
    </row>
    <row r="29">
      <c r="A29" s="4" t="inlineStr">
        <is>
          <t>Entity Address, Country</t>
        </is>
      </c>
      <c r="B29" s="4" t="inlineStr">
        <is>
          <t>CA</t>
        </is>
      </c>
    </row>
    <row r="30">
      <c r="A30" s="4" t="inlineStr">
        <is>
          <t>Entity Address, Postal Zip Code</t>
        </is>
      </c>
      <c r="B30" s="4" t="inlineStr">
        <is>
          <t>V6C 3E8</t>
        </is>
      </c>
    </row>
    <row r="31">
      <c r="A31" s="4" t="inlineStr">
        <is>
          <t>City Area Code</t>
        </is>
      </c>
      <c r="B31" s="4" t="inlineStr">
        <is>
          <t>604</t>
        </is>
      </c>
    </row>
    <row r="32">
      <c r="A32" s="4" t="inlineStr">
        <is>
          <t>Local Phone Number</t>
        </is>
      </c>
      <c r="B32" s="4" t="inlineStr">
        <is>
          <t>558-6536</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The Company measures and reports its cash equivalents, restricted cash, warrant liabilities and securities issuance obligation at fair value. The following table sets forth the fair value of the Company’s financial assets measured on a recurring basis by level within the fair value hierarchy:
September 30, 2020
Level 1
Level 2
Level 3
Total
(in thousands)
Financial Assets
Money market funds
$
106,277
$
—
$
—
$
106,277
Restricted money market funds
300
—
—
300
Total financial assets
$
106,577
$
—
$
—
$
106,577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
10,485
Total financial liabilities
$
—
$
—
$
56,420
$
56,420
Money market funds and restricted money market funds are measured at fair value on a recurring basis using quoted prices and are classified as a Level 1 input. The Company’s warrant liabilities and securities issuance obligation contained unobservable inputs that reflected the Company’s own assumptions in which there was little, if any, market activity at the measurement date. Accordingly, the Company’s warrant liabilities were measured at fair value on a recurring basis using unobservable inputs until such time the warrants were no longer considered derivative instruments. The changes in fair value of warrant liabilities were recognized as a component of other income (expense), net in the accompanying condensed consolidated statement of operations for the nine months ended September 30, 2020. The securities issuance obligation was measured at fair value on a recurring basis using unobservable inputs until the common stock and the common stock warrant were issued. The change in fair value of the securities issuance obligation was recognized as research and development expense in the accompanying condensed consolidated statement of operations for the nine months ended September 30, 2020. The warrant liabilities and the securities issuance obligation were classified as Level 3 inputs. The assumptions used in calculating the estimated fair values represented the Company’s best estimate. However, inherent uncertainties are involved. If factors or assumptions change, the estimated fair values could be materially different. On January 22, 2020, Warrant A and Warrant B were no longer considered to be derivative instruments. 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On January 31, 2020, the securities issuance obligation was settled by the issuance of common stock and a common stock warrant. The Company remeasured the fair value of its common stock issuance obligation based on the value of the common stock at the time of issuance. The warrant issuance obligation was remeasured using the following assumptions:
Warrant Issuance Obligation
Expected term (in years)
5.0
Expected volatility
43
%
Risk-free interest rate
1.57
%
Expected dividend yield
— %
The following table provides a summary of changes in the estimated fair values of the Company’s Level 3 financial liabilities:
Series A Warrant Liability
Series B Warrant Liability
Warrant Issuance Obligation
Common Stock Issuance Obligation
Total
(in thousands)
Balance, December 31, 2019
$
32,616
$
13,319
$
3,036
$
7,449
$
56,420
Changes in fair value
11,597
4,643
152
1,333
17,725
Settlement of financial liabilities by securities issuance
—
—
(3,188
)
(8,782
)
(11,970
)
Reclassification to equity
(44,213
)
(17,962
)
—
—
(62,175
)
Balance, September 30, 2020
$
—
$
—
$
—
$
—
$
—
There were no transfers between Levels 1, 2 or 3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5.
Cash and Cash Equivalents Cash and cash equivalents consist of the following:
September 30, 2020
December 31, 2019
(in thousands)
Cash
$
2,737
$
1,288
Cash equivalents:
Money market accounts
106,277
146,240
Total cash and cash equivalents
$
109,014
$
147,528
The following table provides a reconciliation of cash, cash equivalents and restricted cash reported in the condensed consolidated balance sheets to the amounts shown in the condensed consolidated statements of cash flows.
September 30, 2020
September 30, 2019
(in thousands)
Cash and cash equivalents
$
109,014
$
67,694
Restricted cash included in other assets
300
300
Total cash, cash equivalents and restricted cash shown in the condensed consolidated statement of cash flows
$
109,314
$
67,994
Prepaid Expenses and Other Current Assets Prepaid expenses and other current assets consist of the following:
September 30, 2020
December 31, 2019
(in thousands)
Prepaid insurance
$
1,464
$
918
Prepaid research and development project costs
456
853
Other receivables
328
190
Other
708
408
Total prepaid expenses and other current assets
$
2,956
$
2,369
Property and Equipment, net Property and equipment, net consists of the following:
September 30, 2020
December 31, 2019
(in thousands)
Software
$
364
$
352
Leasehold improvements
112
112
Computer equipment
89
89
Furniture and fixtures
3
3
Property and equipment, gross
568
556
Less: accumulated depreciation
(505
)
(443
)
Total property and equipment, net
$
63
$
113
Depreciation related to the Company’s property and equipment was $34,000 and $ 0.1 million for the three and nine months ended September 30, 2020 and $21,000 and $0.1 million for the three and nine months ended September 30, 2019. Accrued and Other Liabilities Accrued and other liabilities consist of the following:
September 30, 2020
December 31, 2019
(in thousands)
Accrued employee related costs
$
3,003
$
3,420
Accrued research and development costs
1,648
2,668
Accrued professional fees
806
817
Operating lease liability
193
187
Other
77
78
Total accrued and other liabilities
$
5,727
$
7,1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6.
In June 2017, the Company entered into an operating lease agreement to lease the office space in Vancouver, Canada commencing March 1, 2018. The lease expires on February 28, 2023 and can be extended for an additional term of 5 years. The components of lease expense and related cash flows for the three and nine months ended September 30, 2020 and 2019 were as follows:
Three Months Ended September 30,
Nine Months Ended September 30,
2020
2019
2020
2019
(in thousands)
Operating lease cost
$
51
$
50
$
152
$
152
Short-term lease cost
7
30
36
88
58
80
188
240
Operating cash flows used for operating leases
$
53
$
53
$
157
$
145
As of September 30, 2020, the weighted average remaining lease term and discount rate for the operating lease are 2.4 years and 6.5%, respectively. As of September 30, 2020, maturities of lease liability due under the lease agreement are as follows:
Years Ending December 31:
Operating Leases
(in thousands)
Remainder of 2020
$
53
2021
215
2022
171
Total lease payments
439
Less imputed interest
(29
)
Total
$
410
In addition to base rent, the lease requires payment of non-lease and non-component costs. These costs are not included in the table above. As a result of prolonged office closure due to COVID-19, the Company determined the carrying value of the operating right-of-use asset was not fully recoverable. Based on current market conditions, the Company recorded an impairment charge of $0.1 million during the thre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 xml:space="preserve">7.
Term Loan In August 2018, the Company entered into a Loan and Security Agreement (Loan Agreement) with Silicon Valley Bank (SVB). Contemporaneously with executing the Loan Agreement, the Company drew down $5.0 million. On December 18, 2019, the Company repaid the $5.0 million term loan and paid the associated prepayment and final payment fees. In connection with the Loan Agreement, the Company issued a warrant to SVB to purchase 1,839 of the Company’s common stock at a price per share of $74.80. The warrant is immediately exercisable, will expire on August 21, 2028, contains a cashless exercise provision and is classified as equity. During the three and nine months ended September 30, 2019, the Company recognized interest expense of $0.1 million and $0.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
Asset Purchase Agreement In August 2018, the Company entered into an Asset Purchase Agreement with Gilead whereby the Company acquired worldwide rights to the pharmaceutical product momelotinib, an investigational orally-bioavailable JAK1, JAK2 and ACVR1 inhibitor together with all related intellectual property rights and certain other related assets. Pursuant to the agreement, the Company made a one-time upfront payment of $3.0 million in August 2018. In October 2019, the Company entered into an amendment to the Asset Purchase Agreement in which the Company agreed to issue, subject to certain conditions, shares of common stock and a warrant to purchase common stock to Gilead in consideration for meaningfully reduced royalty rates and elimination of a near term milestone payment in the Asset Purchase Agreement. Pursuant to the amended agreement, milestone payments of up to an aggregate of $190.0 million may become payable to Gilead upon the achievement of certain regulatory and commercial milestone events and the Company is now required to pay Gilead low double-digit to high-teens percent tiered combined royalties based upon net sales. In connection with obligations under the amendment, the Company recognized a $10.5 million non-cash research and development expense for the year ended December 31, 2019 based on the fair value of the securities to be issued. On January 31, 2020, the Company fulfilled its obligation to issue securities by entering into a securities purchase agreement with Gilead, pursuant to which the Company issued to Gilead 725,283 shares of the Company’s common stock and a warrant to purchase 725,283 shares of common stock at a price per share of $13.20. The warrant is immediately exercisable, will expire on January 31, 2025 and contains a cash and/or cashless exercise provision. Upon remeasurement of the securities issuance obligation immediately prior to the issuance, an additional $1.5 million of non-cash research and development expense, representing changes in fair value of the securities since December 31, 2019, was recognized in the condensed consolidated statement of operations for the nine months ended September 30, 2020. See Note 4, Fair Value Measurement for further discussions in valuation techniques. License Agreements In September 2016, the Company entered into an exclusive license agreement with CRT Pioneer Fund LP (CPF) for worldwide rights, know-how and materials to develop SRA737, a small molecule inhibitor targeting Chk1, a promising therapeutic target to treat cancer. Pursuant to the agreement, the Company made a one-time upfront payment of $7.0 million to CPF in October 2016 and paid $2.0 million to CPF in January 2017 for the successful transfer of two ongoing Phase 1 clinical trials. Additional milestone payments of up to an aggregate of $319.5 million may become payable to CPF upon the achievement of certain developmental, regulatory and commercial milestones, including a milestone payment of $7.5 million upon the dosing of the first patient in the first Phase 1 trial of SRA737 in the United States, and a payment of $12.0 million upon the dosing of the first patient of a randomized Phase 2 trial of SRA737. In the event that the milestone payment for Phase 2 becomes due, but no milestone payment for Phase 1 has been paid, then the milestone payment for Phase 1 will become due and payable contemporaneously with the payment for the Phase 2 milestone for an aggregate payment of $19.5 million.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In June 2020, the Company entered into a collaboration agreement (Carna Collaboration Agreement) with Carna and terminated the Carna License Agreement. Pursuant to the Carna Collaboration Agreement, Carna paid an upfront fee of $0.3 million for the exclusive worldwide rights for SRA141 and other transition services. In addition, the Company will be entitled to single-digit royalties on product sales, on a product-by-product basis, and low to mid-teen profit share on royalty and non-royalty income. During the three months ended September 30, 2020, the Company recognized $0.1 million of collaboration revenue, representing the progress it made towards its fulfillment of the performance obligation pursuant to the Carna Collaboration Agreement. The remaining $0.2 million of the upfront fee was recorded as deferred revenue as of September 30, 2020 and will be recognized as collaboration revenue as the performance obligation is satisfied over time.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Reserved for Issuance</t>
        </is>
      </c>
      <c r="B1" s="2" t="inlineStr">
        <is>
          <t>9 Months Ended</t>
        </is>
      </c>
    </row>
    <row r="2">
      <c r="B2" s="2" t="inlineStr">
        <is>
          <t>Sep. 30, 2020</t>
        </is>
      </c>
    </row>
    <row r="3">
      <c r="A3" s="4" t="inlineStr">
        <is>
          <t>Common Stock Reserved for Issuance [Member]</t>
        </is>
      </c>
    </row>
    <row r="4">
      <c r="A4" s="4" t="inlineStr">
        <is>
          <t>Stockholders' Equity Note Disclosure</t>
        </is>
      </c>
      <c r="B4" s="4" t="inlineStr">
        <is>
          <t>9.
At-The-Market Common Stock Offering In August 2020, the Company entered into an open market sale agreement, pursuant to which it can issue and sell an aggregate of up to $20.0 million of its common stock from time to time in ATM offerings. During the three months ended September 30, 2020, the Company sold 100,000 shares under the ATM program for net proceeds of $1.1 million, net of commissions and offering expenses.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September 30, 2020
December 31, 2019
Shares reserved under Series A warrant
7,802,241
7,802,241
Shares reserved under Series B warrant
2,574,727
2,574,727
Shares reserved for future option grants under equity plans
1,018,557
51,514
Outstanding stock options under equity incentive plans
4,246,167
326,023
Outstanding warrants
727,122
1,839
Shares reserved under the 2015 employee stock purchase plan
17,500
17,500
Shares reserved for conversion of Series A Preferred Stock
—
7,803,273
Total common stock reserved for issuance
16,386,314
18,577,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0</t>
        </is>
      </c>
    </row>
    <row r="3">
      <c r="A3" s="4" t="inlineStr">
        <is>
          <t>Preferred Stock [Member]</t>
        </is>
      </c>
    </row>
    <row r="4">
      <c r="A4" s="4" t="inlineStr">
        <is>
          <t>Stockholders' Equity Note Disclosure</t>
        </is>
      </c>
      <c r="B4" s="4" t="inlineStr">
        <is>
          <t>10.
Preferred Stock As of September 30, 2020 and December 31, 2019, the Company had 10,000,000 shares of preferred stock authorized with a par value of $0.001. There were no preferred stock outstanding as of September 30, 2020 and 103,000 shares of Series A convertible voting preferred stock (Series A Preferred Stock) outstanding as of December 31, 2019. Series A Convertible Voting Preferred Stock On November 13, 2019, the Company completed an underwritten public offering whereby it issued 103,000 shares of Series A Preferred Stock together with Series A warrants and Series B warrants for a combined purchase price of $1,000. The aggregate proceeds received by the Company was $97.7 million, net of underwriting discounts and commissions and offering expenses. Each share of Series A Preferred Stock was convertible into shares of the Company’s common stock equal to the stated value of the Series A Preferred Stock of $1,000 divided by the voting conversion price of $13.20. On January 29, 2020, all shares of Series A Preferred Stock converted into 7,803,273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0</t>
        </is>
      </c>
    </row>
    <row r="3">
      <c r="A3" s="3" t="inlineStr">
        <is>
          <t>Warrants And Rights Note Disclosure [Abstract]</t>
        </is>
      </c>
    </row>
    <row r="4">
      <c r="A4" s="4" t="inlineStr">
        <is>
          <t>Warrant Liabilities</t>
        </is>
      </c>
      <c r="B4" s="4" t="inlineStr">
        <is>
          <t>11 .
Warrant Liabilities In connection with the Company’s November 2019 public offering of the Series A Preferred Stock, the Company issued Series A warrants to purchase up to 7,802,241 shares of common stock at an exercise price equal to $13.20, and Series B warrants to purchase up to 2,574,727 shares of common stock at an exercise price equal to $13.20. Both Series A and Series B warrants became exercisable, subject to certain beneficial ownership limitations, on January 22, 2020 following stockholder approval of the Reverse Stock Split which resulted in a sufficient number of authorized common stock to allow for the exercise of the warrants. The Series A warrants will expire five years from the date they first became exercisable or on January 22, 2025 and contain a cash and/or cashless exercise provision. The Series B warrants will expire on the 75th day anniversary following the announcement of top-line data from the Company’s MOMENTUM Phase 3 clinical trial of momelotinib and may only be exercised by paying the exercise price in cash, which would amount to approximately $34.0 million in proceeds to the Company if fully exercised. The fair values of the Series A and Series B warrants were classified as warrant liabilities until they ceased to be derivative instruments, following stockholder approval of the Reverse Stock split which resulted in a sufficient number of authorized common stock to allow for the exercise of the warrants, at which time they were reclassified to equity. The Company revalued the warrant liabilities until they ceased to be derivative instruments using the Black-Scholes option pricing model. The Company recorded a $16.2 million non-cash expense relating to the change in fair value of warrant liabilities in other income (expense), net in the accompanying condensed consolidated statement of operations for the nine months ended September 30, 2020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 2 .
The Company accounts for share-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For stock-based awards that vest subject to the satisfaction of a service requirement and a performance component, the fair value measurement date is the date of grant and is recognized over the requisite service period as achievement of the performance objective becomes probable. In the accompanying condensed consolidated statements of operations, the Company recognized stock-based compensation expense for its employees and non-employees as follows:
Three Months Ended September 30,
Nine Months Ended September 30,
2020
2019
2020
2019
(in thousands)
Research and development
$
1,174
$
856
$
2,653
$
3,269
General and administrative
900
424
3,956
1,468
Total stock-based compensation
$
2,074
$
1,280
$
6,609
$
4,737
Determination of Fair Value The fair values of the Company’s stock-based awards granted during the three and nine months ended September 30, 2020 and 2019 were estimated as of the grant date using the Black-Scholes option pricing model, based on assumptions as follows:
Three Months Ended September 30,
Nine Months Ended September 30,
2020
2019
2020
2019
Expected term (in years)
5.5 – 7.0
6.0 – 6.1
5.3 – 7.0
5.3 – 6.9
Expected volatility
88 – 89
%
91
%
88 – 90
%
90 – 94
%
Risk-free interest rate
0.3 – 0.5
%
1.6
%
0.3 – 1.2
%
1.6 – 2.6
%
Expected dividend rate
—
%
—
%
—
%
—
% Equity Incentive Plans 2018 Equity Inducement Plan In September 2018, the Company’s Compensation Committee approved the 2018 Equity Inducement Plan (2018 Plan). The number of shares available for awards under the 2018 Plan was set to 37,500. On June 30, 2020, the Company’s Board of Directors approved an amendment to the 2018 Plan to increase the authorized number of shares available for issuance by 500,000 shares. As of September 30, 2020, 537,500 shares were reserved for issuance under the 2018 Plan. The exercise price of each stock-based award issued under the 2018 Plan is required to be no less than the fair value of the Company’s common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2015 Plan The 2015 Equity Incentive Plan (2015 Plan) became effective on July 14, 2015.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director in each calendar year, and (iii) eliminate the annual individual grant limit to reflect changes to the tax law in 2017 tax legislation. As of September 30, 2020, 4,678,379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ommon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unless modified.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19
51,514
326,023
$
102.56
7.45
$
11
Awards authorized
4,887,187
Options granted
(3,965,439
)
3,965,439
12.84
Options forfeited/cancelled
45,295
(45,295
)
45.35
Outstanding — September 30, 2020
1,018,557
4,246,167
$
19.38
8.71
$
3
Exercisable — September 30, 2020
413,241
$
70.97
3.95
$
—
Vested and expected to vest — September 30, 2020
3,216,792
$
21.53
8.83
$
3
The weighted-average grant date fair values of options granted during the three and nine months ended September 30, 2020 was $8.85 and $8.77 per share, and $14.80 and $54.80 per share during the three and nine months ended September 30, 2019. No options were exercised for the three and nine months ended September 30, 2020. The aggregate intrinsic value of options exercised was insignificant for the three and nine months ended September 30, 2019. The total grant date fair value of options vested for the three and nine months ended September 30, 2020 was $0.7 million and $4.5 million, and $1.0 million and $5.3 million during the three and nine months ended September 30, 2019. In May 2020, the Company entered into a separation agreement with Dr. Glover, the Company’s former President and Chief Executive Officer, in connection with his resignation. Pursuant to the separation agreement, Dr. Glover’s unvested options that would have vested during the one-year period from the date of separation accelerated and vested immediately. The vesting date of all remaining unvested options accelerated by one year, and will vest in accordance with the accelerated vesting schedule as long as Dr. Glover is providing consulting services to the Company. All options that remain unvested following the termination of his consulting services will be cancelled. Furthermore, Dr. Glover received an extension of the expiration date of his vested stock options to 75 days following the Company’s announcement of the top-line data results from its MOMENTUM clinical trial. Compensation costs relating to the vesting acceleration and the modifications to option terms was nil and $2.2 million for the three and nine months ended September 30, 2020. In August 2020, the Company granted executives and employees 1,107,250 stock options with performance-based conditions. Vesting is achieved based upon the completion of pre-determined milestones. As of September 30, 2020, all of the performance-based options remain unvested. For the three and nine months ended September 30, 2020, the Company has recognized approximately $0.2 million in stock-based compensation expense related to the options with performance-based criteria. As of September 30, 2020, total unrecognized stock-based compensation related to unvested stock options with only service-vesting conditions was $24.1 million and are expected to be recognized over a remaining weighted-average period of 3.3 years. As of September 30, 2020, total unrecognized stock-based compensation related to unvested stock options with performance-based conditions was $9.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3 .
The Company did not record a provision for U.S. federal income taxes for the three and nine months ended September 30, 2020 because it expects to generate a loss for the year ended December 31, 2020. The income tax provision for the three and nine months ended September 30, 2020 represented foreign taxes. The Company’s net U.S. deferred tax assets continue to be offset by a full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9014</v>
      </c>
      <c r="C3" s="6" t="n">
        <v>147528</v>
      </c>
    </row>
    <row r="4">
      <c r="A4" s="4" t="inlineStr">
        <is>
          <t>Prepaid expenses and other current assets</t>
        </is>
      </c>
      <c r="B4" s="5" t="n">
        <v>2956</v>
      </c>
      <c r="C4" s="5" t="n">
        <v>2369</v>
      </c>
    </row>
    <row r="5">
      <c r="A5" s="4" t="inlineStr">
        <is>
          <t>Total current assets</t>
        </is>
      </c>
      <c r="B5" s="5" t="n">
        <v>111970</v>
      </c>
      <c r="C5" s="5" t="n">
        <v>149897</v>
      </c>
    </row>
    <row r="6">
      <c r="A6" s="4" t="inlineStr">
        <is>
          <t>Property and equipment, net</t>
        </is>
      </c>
      <c r="B6" s="5" t="n">
        <v>63</v>
      </c>
      <c r="C6" s="5" t="n">
        <v>113</v>
      </c>
    </row>
    <row r="7">
      <c r="A7" s="4" t="inlineStr">
        <is>
          <t>Operating lease right-of-use asset</t>
        </is>
      </c>
      <c r="B7" s="5" t="n">
        <v>354</v>
      </c>
      <c r="C7" s="5" t="n">
        <v>589</v>
      </c>
    </row>
    <row r="8">
      <c r="A8" s="4" t="inlineStr">
        <is>
          <t>Other assets</t>
        </is>
      </c>
      <c r="B8" s="5" t="n">
        <v>657</v>
      </c>
      <c r="C8" s="5" t="n">
        <v>729</v>
      </c>
    </row>
    <row r="9">
      <c r="A9" s="4" t="inlineStr">
        <is>
          <t>TOTAL ASSETS</t>
        </is>
      </c>
      <c r="B9" s="5" t="n">
        <v>113044</v>
      </c>
      <c r="C9" s="5" t="n">
        <v>151328</v>
      </c>
    </row>
    <row r="10">
      <c r="A10" s="3" t="inlineStr">
        <is>
          <t>CURRENT LIABILITIES:</t>
        </is>
      </c>
    </row>
    <row r="11">
      <c r="A11" s="4" t="inlineStr">
        <is>
          <t>Accrued and other liabilities</t>
        </is>
      </c>
      <c r="B11" s="5" t="n">
        <v>5727</v>
      </c>
      <c r="C11" s="5" t="n">
        <v>7170</v>
      </c>
    </row>
    <row r="12">
      <c r="A12" s="4" t="inlineStr">
        <is>
          <t>Accounts payable</t>
        </is>
      </c>
      <c r="B12" s="5" t="n">
        <v>1540</v>
      </c>
      <c r="C12" s="5" t="n">
        <v>1019</v>
      </c>
    </row>
    <row r="13">
      <c r="A13" s="4" t="inlineStr">
        <is>
          <t>Deferred revenue</t>
        </is>
      </c>
      <c r="B13" s="5" t="n">
        <v>200</v>
      </c>
    </row>
    <row r="14">
      <c r="A14" s="4" t="inlineStr">
        <is>
          <t>Warrant liabilities</t>
        </is>
      </c>
      <c r="C14" s="5" t="n">
        <v>45935</v>
      </c>
    </row>
    <row r="15">
      <c r="A15" s="4" t="inlineStr">
        <is>
          <t>Securities issuance obligation</t>
        </is>
      </c>
      <c r="C15" s="5" t="n">
        <v>10485</v>
      </c>
    </row>
    <row r="16">
      <c r="A16" s="4" t="inlineStr">
        <is>
          <t>Total current liabilities</t>
        </is>
      </c>
      <c r="B16" s="5" t="n">
        <v>7467</v>
      </c>
      <c r="C16" s="5" t="n">
        <v>64609</v>
      </c>
    </row>
    <row r="17">
      <c r="A17" s="4" t="inlineStr">
        <is>
          <t>Operating lease liability</t>
        </is>
      </c>
      <c r="B17" s="5" t="n">
        <v>217</v>
      </c>
      <c r="C17" s="5" t="n">
        <v>374</v>
      </c>
    </row>
    <row r="18">
      <c r="A18" s="4" t="inlineStr">
        <is>
          <t>TOTAL LIABILITIES</t>
        </is>
      </c>
      <c r="B18" s="5" t="n">
        <v>7684</v>
      </c>
      <c r="C18" s="5" t="n">
        <v>64983</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10,000,000 shares authorized as of September 30, 2020 and December 31, 2019; nil shares issued and outstanding as of September 30, 2020 and 103,000 shares of Series A convertible voting preferred stock issued and outstanding as of December 31, 2019</t>
        </is>
      </c>
      <c r="C21" s="5" t="n">
        <v>1</v>
      </c>
    </row>
    <row r="22">
      <c r="A22" s="4" t="inlineStr">
        <is>
          <t>Common stock, $0.001 par value; 500,000,000 shares authorized as of September 30, 2020 and December 31, 2019; 10,495,732 and 1,867,176 shares issued and outstanding as of September 30, 2020 and December 31, 2019</t>
        </is>
      </c>
      <c r="B22" s="5" t="n">
        <v>10</v>
      </c>
      <c r="C22" s="5" t="n">
        <v>74</v>
      </c>
    </row>
    <row r="23">
      <c r="A23" s="4" t="inlineStr">
        <is>
          <t>Additional paid-in capital</t>
        </is>
      </c>
      <c r="B23" s="5" t="n">
        <v>933916</v>
      </c>
      <c r="C23" s="5" t="n">
        <v>851957</v>
      </c>
    </row>
    <row r="24">
      <c r="A24" s="4" t="inlineStr">
        <is>
          <t>Accumulated deficit</t>
        </is>
      </c>
      <c r="B24" s="5" t="n">
        <v>-828566</v>
      </c>
      <c r="C24" s="5" t="n">
        <v>-765687</v>
      </c>
    </row>
    <row r="25">
      <c r="A25" s="4" t="inlineStr">
        <is>
          <t>TOTAL STOCKHOLDERS’ EQUITY</t>
        </is>
      </c>
      <c r="B25" s="5" t="n">
        <v>105360</v>
      </c>
      <c r="C25" s="5" t="n">
        <v>86345</v>
      </c>
    </row>
    <row r="26">
      <c r="A26" s="4" t="inlineStr">
        <is>
          <t>TOTAL LIABILITIES AND STOCKHOLDERS’ EQUITY</t>
        </is>
      </c>
      <c r="B26" s="6" t="n">
        <v>113044</v>
      </c>
      <c r="C26" s="6" t="n">
        <v>15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Error extracting Word content</t>
        </is>
      </c>
    </row>
    <row r="5">
      <c r="A5" s="4" t="inlineStr">
        <is>
          <t>Revenue Recognition</t>
        </is>
      </c>
      <c r="B5" s="4" t="inlineStr">
        <is>
          <t>Error extracting Word content</t>
        </is>
      </c>
    </row>
    <row r="6">
      <c r="A6" s="4" t="inlineStr">
        <is>
          <t>Basis of Presentation</t>
        </is>
      </c>
      <c r="B6"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19, filed with the SEC on March 3, 2020. There were no significant changes to the accounting policies during the nine months ended September 30, 2020 from the significant accounting policies described in Note 2 to the consolidated financial statements in the 2019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nine months ended September 30, 2020 are not necessarily indicative of the results to be expected for the year ending December 31, 2020, or for any other future annual or interim period. The condensed consolidated balance sheet as of December 31, 2019 included herein was derived from the audited consolidated financial statements as of tha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Outstanding Shares of Common Stock Equivalents Excluded from Calculation of Diluted Net Loss Per Share</t>
        </is>
      </c>
      <c r="B4" s="4" t="inlineStr">
        <is>
          <t>The following shares of common stock equivalents were excluded from the calculation of diluted net loss per share for the periods presented because including them would have been antidilutive:
September 30, 2020
September 30, 2019
Series A warrants for common stock
7,802,241
—
Series B warrants for common stock
2,574,727
—
Options to purchase common stock
4,246,167
328,656
Warrants for common stock
727,122
1,839
Total potential dilutive shares
15,350,257
330,4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measured on a recurring basis by level within the fair value hierarchy:
September 30, 2020
Level 1
Level 2
Level 3
Total
(in thousands)
Financial Assets
Money market funds
$
106,277
$
—
$
—
$
106,277
Restricted money market funds
300
—
—
300
Total financial assets
$
106,577
$
—
$
—
$
106,577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
10,485
Total financial liabilities
$
—
$
—
$
56,420
$
56,420</t>
        </is>
      </c>
    </row>
    <row r="5">
      <c r="A5" s="4" t="inlineStr">
        <is>
          <t>Schedule of Fair Value Measurement Inputs and Valuation Techniques</t>
        </is>
      </c>
      <c r="B5" s="4" t="inlineStr">
        <is>
          <t>The Company remeasured the fair value of the warrant liabilities at the time of reclassification to equity using the following assumptions:
Series A Warrant
Series B Warrant
Expected term (in years)
5.0
2.1
Expected volatility
43
%
88
%
Risk-free interest rate
1.57
%
1.53
%
Expected dividend yield
—
%
—
%
Warrant Issuance Obligation
Expected term (in years)
5.0
Expected volatility
43
%
Risk-free interest rate
1.57
%
Expected dividend yield
— %</t>
        </is>
      </c>
    </row>
    <row r="6">
      <c r="A6" s="4" t="inlineStr">
        <is>
          <t>Schedule of Financial Liabilities Fair Value of Recurring Basis Using Unobservable Inputs</t>
        </is>
      </c>
      <c r="B6" s="4" t="inlineStr">
        <is>
          <t>The following table provides a summary of changes in the estimated fair values of the Company’s Level 3 financial liabilities:
Series A Warrant Liability
Series B Warrant Liability
Warrant Issuance Obligation
Common Stock Issuance Obligation
Total
(in thousands)
Balance, December 31, 2019
$
32,616
$
13,319
$
3,036
$
7,449
$
56,420
Changes in fair value
11,597
4,643
152
1,333
17,725
Settlement of financial liabilities by securities issuance
—
—
(3,188
)
(8,782
)
(11,970
)
Reclassification to equity
(44,213
)
(17,962
)
—
—
(62,175
)
Balance, September 30, 2020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Cash and Cash Equivalents</t>
        </is>
      </c>
      <c r="B4" s="4" t="inlineStr">
        <is>
          <t>Cash and cash equivalents consist of the following:
September 30, 2020
December 31, 2019
(in thousands)
Cash
$
2,737
$
1,288
Cash equivalents:
Money market accounts
106,277
146,240
Total cash and cash equivalents
$
109,014
$
147,528</t>
        </is>
      </c>
    </row>
    <row r="5">
      <c r="A5" s="4" t="inlineStr">
        <is>
          <t>Summary of Reconciliation of Cash, Cash Equivalents and Restricted Cash</t>
        </is>
      </c>
      <c r="B5" s="4" t="inlineStr">
        <is>
          <t>The following table provides a reconciliation of cash, cash equivalents and restricted cash reported in the condensed consolidated balance sheets to the amounts shown in the condensed consolidated statements of cash flows.
September 30, 2020
September 30, 2019
(in thousands)
Cash and cash equivalents
$
109,014
$
67,694
Restricted cash included in other assets
300
300
Total cash, cash equivalents and restricted cash shown in the condensed consolidated statement of cash flows
$
109,314
$
67,994</t>
        </is>
      </c>
    </row>
    <row r="6">
      <c r="A6" s="4" t="inlineStr">
        <is>
          <t>Summary of Prepaid Expenses and Other Current Assets</t>
        </is>
      </c>
      <c r="B6" s="4" t="inlineStr">
        <is>
          <t>Prepaid expenses and other current assets consist of the following:
September 30, 2020
December 31, 2019
(in thousands)
Prepaid insurance
$
1,464
$
918
Prepaid research and development project costs
456
853
Other receivables
328
190
Other
708
408
Total prepaid expenses and other current assets
$
2,956
$
2,369</t>
        </is>
      </c>
    </row>
    <row r="7">
      <c r="A7" s="4" t="inlineStr">
        <is>
          <t>Summary of Property and Equipment, Net</t>
        </is>
      </c>
      <c r="B7" s="4" t="inlineStr">
        <is>
          <t>Property and equipment, net consists of the following:
September 30, 2020
December 31, 2019
(in thousands)
Software
$
364
$
352
Leasehold improvements
112
112
Computer equipment
89
89
Furniture and fixtures
3
3
Property and equipment, gross
568
556
Less: accumulated depreciation
(505
)
(443
)
Total property and equipment, net
$
63
$
113</t>
        </is>
      </c>
    </row>
    <row r="8">
      <c r="A8" s="4" t="inlineStr">
        <is>
          <t>Summary of Accrued and Other Liabilities</t>
        </is>
      </c>
      <c r="B8" s="4" t="inlineStr">
        <is>
          <t>Accrued and other liabilities consist of the following:
September 30, 2020
December 31, 2019
(in thousands)
Accrued employee related costs
$
3,003
$
3,420
Accrued research and development costs
1,648
2,668
Accrued professional fees
806
817
Operating lease liability
193
187
Other
77
78
Total accrued and other liabilities
$
5,727
$
7,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 and Related Cash Flows</t>
        </is>
      </c>
      <c r="B4" s="4" t="inlineStr">
        <is>
          <t>The components of lease expense and related cash flows for the three and nine months ended September 30, 2020 and 2019 were as follows:
Three Months Ended September 30,
Nine Months Ended September 30,
2020
2019
2020
2019
(in thousands)
Operating lease cost
$
51
$
50
$
152
$
152
Short-term lease cost
7
30
36
88
58
80
188
240
Operating cash flows used for operating leases
$
53
$
53
$
157
$
145</t>
        </is>
      </c>
    </row>
    <row r="5">
      <c r="A5" s="4" t="inlineStr">
        <is>
          <t>Schedule of Maturities Lease Liabilities under Leases Agreement</t>
        </is>
      </c>
      <c r="B5" s="4" t="inlineStr">
        <is>
          <t>As of September 30, 2020, maturities of lease liability due under the lease agreement are as follows:
Years Ending December 31:
Operating Leases
(in thousands)
Remainder of 2020
$
53
2021
215
2022
171
Total lease payments
439
Less imputed interest
(29
)
Total
$
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9 Months Ended</t>
        </is>
      </c>
    </row>
    <row r="2">
      <c r="B2" s="2" t="inlineStr">
        <is>
          <t>Sep. 30, 2020</t>
        </is>
      </c>
    </row>
    <row r="3">
      <c r="A3" s="3" t="inlineStr">
        <is>
          <t>Equity [Abstract]</t>
        </is>
      </c>
    </row>
    <row r="4">
      <c r="A4" s="4" t="inlineStr">
        <is>
          <t>Schedule of Common Stock Reserved for Issuance</t>
        </is>
      </c>
      <c r="B4" s="4" t="inlineStr">
        <is>
          <t>At-The-Market Common Stock Offering In August 2020, the Company entered into an open market sale agreement, pursuant to which it can issue and sell an aggregate of up to $20.0 million of its common stock from time to time in ATM offerings. During the three months ended September 30, 2020, the Company sold 100,000 shares under the ATM program for net proceeds of $1.1 million, net of commissions and offering expenses.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September 30, 2020
December 31, 2019
Shares reserved under Series A warrant
7,802,241
7,802,241
Shares reserved under Series B warrant
2,574,727
2,574,727
Shares reserved for future option grants under equity plans
1,018,557
51,514
Outstanding stock options under equity incentive plans
4,246,167
326,023
Outstanding warrants
727,122
1,839
Shares reserved under the 2015 employee stock purchase plan
17,500
17,500
Shares reserved for conversion of Series A Preferred Stock
—
7,803,273
Total common stock reserved for issuance
16,386,314
18,577,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 for Employees and Non-employees</t>
        </is>
      </c>
      <c r="B4" s="4" t="inlineStr">
        <is>
          <t>In the accompanying condensed consolidated statements of operations, the Company recognized stock-based compensation expense for its employees and non-employees as follows:
Three Months Ended September 30,
Nine Months Ended September 30,
2020
2019
2020
2019
(in thousands)
Research and development
$
1,174
$
856
$
2,653
$
3,269
General and administrative
900
424
3,956
1,468
Total stock-based compensation
$
2,074
$
1,280
$
6,609
$
4,737</t>
        </is>
      </c>
    </row>
    <row r="5">
      <c r="A5" s="4" t="inlineStr">
        <is>
          <t>Schedule of Estimated Grant-date Fair Value of Stock-based Awards Using Black-Scholes Option Pricing Model Assumptions</t>
        </is>
      </c>
      <c r="B5" s="4" t="inlineStr">
        <is>
          <t xml:space="preserve">Three Months Ended September 30,
Nine Months Ended September 30,
2020
2019
2020
2019
Expected term (in years)
5.5 – 7.0
6.0 – 6.1
5.3 – 7.0
5.3 – 6.9
Expected volatility
88 – 89
%
91
%
88 – 90
%
90 – 94
%
Risk-free interest rate
0.3 – 0.5
%
1.6
%
0.3 – 1.2
%
1.6 – 2.6
%
Expected dividend rate
—
%
—
%
—
%
—
% </t>
        </is>
      </c>
    </row>
    <row r="6">
      <c r="A6" s="4" t="inlineStr">
        <is>
          <t>Summary of Stock-Based Compensation Activity</t>
        </is>
      </c>
      <c r="B6" s="4" t="inlineStr">
        <is>
          <t>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19
51,514
326,023
$
102.56
7.45
$
11
Awards authorized
4,887,187
Options granted
(3,965,439
)
3,965,439
12.84
Options forfeited/cancelled
45,295
(45,295
)
45.35
Outstanding — September 30, 2020
1,018,557
4,246,167
$
19.38
8.71
$
3
Exercisable — September 30, 2020
413,241
$
70.97
3.95
$
—
Vested and expected to vest — September 30, 2020
3,216,792
$
21.53
8.83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 Additional Information (Detail)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Cash and cash equivalents</t>
        </is>
      </c>
      <c r="B3" s="6" t="n">
        <v>109014</v>
      </c>
      <c r="C3" s="6" t="n">
        <v>147528</v>
      </c>
      <c r="D3" s="6" t="n">
        <v>676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alculation of Diluted Net Loss Per Share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potential dilutive shares</t>
        </is>
      </c>
      <c r="B4" s="5" t="n">
        <v>15350257</v>
      </c>
      <c r="C4" s="5" t="n">
        <v>330495</v>
      </c>
    </row>
    <row r="5">
      <c r="A5" s="4" t="inlineStr">
        <is>
          <t>Series A Warrants For Common Stock [Member]</t>
        </is>
      </c>
    </row>
    <row r="6">
      <c r="A6" s="3" t="inlineStr">
        <is>
          <t>Antidilutive Securities Excluded from Computation of Earnings Per Share [Line Items]</t>
        </is>
      </c>
    </row>
    <row r="7">
      <c r="A7" s="4" t="inlineStr">
        <is>
          <t>Total potential dilutive shares</t>
        </is>
      </c>
      <c r="B7" s="5" t="n">
        <v>7802241</v>
      </c>
    </row>
    <row r="8">
      <c r="A8" s="4" t="inlineStr">
        <is>
          <t>Series B Warrants For Common Stock [Member]</t>
        </is>
      </c>
    </row>
    <row r="9">
      <c r="A9" s="3" t="inlineStr">
        <is>
          <t>Antidilutive Securities Excluded from Computation of Earnings Per Share [Line Items]</t>
        </is>
      </c>
    </row>
    <row r="10">
      <c r="A10" s="4" t="inlineStr">
        <is>
          <t>Total potential dilutive shares</t>
        </is>
      </c>
      <c r="B10" s="5" t="n">
        <v>2574727</v>
      </c>
    </row>
    <row r="11">
      <c r="A11" s="4" t="inlineStr">
        <is>
          <t>Stock options to purchase common stock</t>
        </is>
      </c>
    </row>
    <row r="12">
      <c r="A12" s="3" t="inlineStr">
        <is>
          <t>Antidilutive Securities Excluded from Computation of Earnings Per Share [Line Items]</t>
        </is>
      </c>
    </row>
    <row r="13">
      <c r="A13" s="4" t="inlineStr">
        <is>
          <t>Total potential dilutive shares</t>
        </is>
      </c>
      <c r="B13" s="5" t="n">
        <v>4246167</v>
      </c>
      <c r="C13" s="5" t="n">
        <v>328656</v>
      </c>
    </row>
    <row r="14">
      <c r="A14" s="4" t="inlineStr">
        <is>
          <t>Warrants for Common Stock [Member]</t>
        </is>
      </c>
    </row>
    <row r="15">
      <c r="A15" s="3" t="inlineStr">
        <is>
          <t>Antidilutive Securities Excluded from Computation of Earnings Per Share [Line Items]</t>
        </is>
      </c>
    </row>
    <row r="16">
      <c r="A16" s="4" t="inlineStr">
        <is>
          <t>Total potential dilutive shares</t>
        </is>
      </c>
      <c r="B16" s="5" t="n">
        <v>727122</v>
      </c>
      <c r="C16" s="5" t="n">
        <v>18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 Additional Information (Detail) - USD ($) $ in Thousands</t>
        </is>
      </c>
      <c r="B1" s="2" t="inlineStr">
        <is>
          <t>1 Months Ended</t>
        </is>
      </c>
      <c r="C1" s="2" t="inlineStr">
        <is>
          <t>3 Months Ended</t>
        </is>
      </c>
      <c r="D1" s="2" t="inlineStr">
        <is>
          <t>9 Months Ended</t>
        </is>
      </c>
    </row>
    <row r="2">
      <c r="B2" s="2" t="inlineStr">
        <is>
          <t>Oct. 31, 2020</t>
        </is>
      </c>
      <c r="C2" s="2" t="inlineStr">
        <is>
          <t>Sep. 30, 2020</t>
        </is>
      </c>
      <c r="D2" s="2" t="inlineStr">
        <is>
          <t>Sep. 30, 2020</t>
        </is>
      </c>
    </row>
    <row r="3">
      <c r="A3" s="3" t="inlineStr">
        <is>
          <t>Antidilutive Securities Excluded from Computation of Earnings Per Share [Line Items]</t>
        </is>
      </c>
    </row>
    <row r="4">
      <c r="A4" s="4" t="inlineStr">
        <is>
          <t>Proceeds from issuance of common stock</t>
        </is>
      </c>
      <c r="D4" s="6" t="n">
        <v>1140</v>
      </c>
    </row>
    <row r="5">
      <c r="A5" s="4" t="inlineStr">
        <is>
          <t>ATM Program [Member]</t>
        </is>
      </c>
    </row>
    <row r="6">
      <c r="A6" s="3" t="inlineStr">
        <is>
          <t>Antidilutive Securities Excluded from Computation of Earnings Per Share [Line Items]</t>
        </is>
      </c>
    </row>
    <row r="7">
      <c r="A7" s="4" t="inlineStr">
        <is>
          <t>Issuance of common stock, Shares</t>
        </is>
      </c>
      <c r="B7" s="5" t="n">
        <v>544868</v>
      </c>
      <c r="C7" s="5" t="n">
        <v>100000</v>
      </c>
      <c r="D7" s="5" t="n">
        <v>100000</v>
      </c>
    </row>
    <row r="8">
      <c r="A8" s="4" t="inlineStr">
        <is>
          <t>Proceeds from issuance of common stock</t>
        </is>
      </c>
      <c r="B8" s="6" t="n">
        <v>6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10495732</v>
      </c>
      <c r="C4" s="5" t="n">
        <v>1867176</v>
      </c>
    </row>
    <row r="5">
      <c r="A5" s="4" t="inlineStr">
        <is>
          <t>Common stock, shares outstanding</t>
        </is>
      </c>
      <c r="B5" s="5" t="n">
        <v>10495732</v>
      </c>
      <c r="C5" s="5" t="n">
        <v>1867176</v>
      </c>
    </row>
    <row r="6">
      <c r="A6" s="4" t="inlineStr">
        <is>
          <t>Series A 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103000</v>
      </c>
    </row>
    <row r="10">
      <c r="A10" s="4" t="inlineStr">
        <is>
          <t>Preferred stock, shares outstanding</t>
        </is>
      </c>
      <c r="B10" s="5" t="n">
        <v>0</v>
      </c>
      <c r="C10" s="5" t="n">
        <v>1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Recurring Basis (Detail) - Fair Value Measurements Recurring [Member] - USD ($) $ in Thousands</t>
        </is>
      </c>
      <c r="B1" s="2" t="inlineStr">
        <is>
          <t>Sep. 30, 2020</t>
        </is>
      </c>
      <c r="C1" s="2" t="inlineStr">
        <is>
          <t>Dec. 31, 2019</t>
        </is>
      </c>
    </row>
    <row r="2">
      <c r="A2" s="3" t="inlineStr">
        <is>
          <t>Financial Assets</t>
        </is>
      </c>
    </row>
    <row r="3">
      <c r="A3" s="4" t="inlineStr">
        <is>
          <t>Total financial assets</t>
        </is>
      </c>
      <c r="B3" s="6" t="n">
        <v>106577</v>
      </c>
      <c r="C3" s="6" t="n">
        <v>146540</v>
      </c>
    </row>
    <row r="4">
      <c r="A4" s="3" t="inlineStr">
        <is>
          <t>Financial Liabilities</t>
        </is>
      </c>
    </row>
    <row r="5">
      <c r="A5" s="4" t="inlineStr">
        <is>
          <t>Total financial liabilities</t>
        </is>
      </c>
      <c r="C5" s="5" t="n">
        <v>56420</v>
      </c>
    </row>
    <row r="6">
      <c r="A6" s="4" t="inlineStr">
        <is>
          <t>Warrant liabilities [Member]</t>
        </is>
      </c>
    </row>
    <row r="7">
      <c r="A7" s="3" t="inlineStr">
        <is>
          <t>Financial Liabilities</t>
        </is>
      </c>
    </row>
    <row r="8">
      <c r="A8" s="4" t="inlineStr">
        <is>
          <t>Total financial liabilities</t>
        </is>
      </c>
      <c r="C8" s="5" t="n">
        <v>45935</v>
      </c>
    </row>
    <row r="9">
      <c r="A9" s="4" t="inlineStr">
        <is>
          <t>Securities issuance obligation [Member]</t>
        </is>
      </c>
    </row>
    <row r="10">
      <c r="A10" s="3" t="inlineStr">
        <is>
          <t>Financial Liabilities</t>
        </is>
      </c>
    </row>
    <row r="11">
      <c r="A11" s="4" t="inlineStr">
        <is>
          <t>Total financial liabilities</t>
        </is>
      </c>
      <c r="C11" s="5" t="n">
        <v>10485</v>
      </c>
    </row>
    <row r="12">
      <c r="A12" s="4" t="inlineStr">
        <is>
          <t>Level 1 [Member]</t>
        </is>
      </c>
    </row>
    <row r="13">
      <c r="A13" s="3" t="inlineStr">
        <is>
          <t>Financial Assets</t>
        </is>
      </c>
    </row>
    <row r="14">
      <c r="A14" s="4" t="inlineStr">
        <is>
          <t>Total financial assets</t>
        </is>
      </c>
      <c r="B14" s="5" t="n">
        <v>106577</v>
      </c>
      <c r="C14" s="5" t="n">
        <v>146540</v>
      </c>
    </row>
    <row r="15">
      <c r="A15" s="4" t="inlineStr">
        <is>
          <t>Level 3 [Member]</t>
        </is>
      </c>
    </row>
    <row r="16">
      <c r="A16" s="3" t="inlineStr">
        <is>
          <t>Financial Liabilities</t>
        </is>
      </c>
    </row>
    <row r="17">
      <c r="A17" s="4" t="inlineStr">
        <is>
          <t>Total financial liabilities</t>
        </is>
      </c>
      <c r="C17" s="5" t="n">
        <v>56420</v>
      </c>
    </row>
    <row r="18">
      <c r="A18" s="4" t="inlineStr">
        <is>
          <t>Level 3 [Member] | Warrant liabilities [Member]</t>
        </is>
      </c>
    </row>
    <row r="19">
      <c r="A19" s="3" t="inlineStr">
        <is>
          <t>Financial Liabilities</t>
        </is>
      </c>
    </row>
    <row r="20">
      <c r="A20" s="4" t="inlineStr">
        <is>
          <t>Total financial liabilities</t>
        </is>
      </c>
      <c r="C20" s="5" t="n">
        <v>45935</v>
      </c>
    </row>
    <row r="21">
      <c r="A21" s="4" t="inlineStr">
        <is>
          <t>Level 3 [Member] | Securities issuance obligation [Member]</t>
        </is>
      </c>
    </row>
    <row r="22">
      <c r="A22" s="3" t="inlineStr">
        <is>
          <t>Financial Liabilities</t>
        </is>
      </c>
    </row>
    <row r="23">
      <c r="A23" s="4" t="inlineStr">
        <is>
          <t>Total financial liabilities</t>
        </is>
      </c>
      <c r="C23" s="5" t="n">
        <v>10485</v>
      </c>
    </row>
    <row r="24">
      <c r="A24" s="4" t="inlineStr">
        <is>
          <t>Money Market Funds [Member]</t>
        </is>
      </c>
    </row>
    <row r="25">
      <c r="A25" s="3" t="inlineStr">
        <is>
          <t>Financial Assets</t>
        </is>
      </c>
    </row>
    <row r="26">
      <c r="A26" s="4" t="inlineStr">
        <is>
          <t>Total financial assets</t>
        </is>
      </c>
      <c r="B26" s="5" t="n">
        <v>106277</v>
      </c>
      <c r="C26" s="5" t="n">
        <v>146240</v>
      </c>
    </row>
    <row r="27">
      <c r="A27" s="4" t="inlineStr">
        <is>
          <t>Money Market Funds [Member] | Level 1 [Member]</t>
        </is>
      </c>
    </row>
    <row r="28">
      <c r="A28" s="3" t="inlineStr">
        <is>
          <t>Financial Assets</t>
        </is>
      </c>
    </row>
    <row r="29">
      <c r="A29" s="4" t="inlineStr">
        <is>
          <t>Total financial assets</t>
        </is>
      </c>
      <c r="B29" s="5" t="n">
        <v>106277</v>
      </c>
      <c r="C29" s="5" t="n">
        <v>146240</v>
      </c>
    </row>
    <row r="30">
      <c r="A30" s="4" t="inlineStr">
        <is>
          <t>Restricted Money Market Funds [Member]</t>
        </is>
      </c>
    </row>
    <row r="31">
      <c r="A31" s="3" t="inlineStr">
        <is>
          <t>Financial Assets</t>
        </is>
      </c>
    </row>
    <row r="32">
      <c r="A32" s="4" t="inlineStr">
        <is>
          <t>Total financial assets</t>
        </is>
      </c>
      <c r="B32" s="5" t="n">
        <v>300</v>
      </c>
      <c r="C32" s="5" t="n">
        <v>300</v>
      </c>
    </row>
    <row r="33">
      <c r="A33" s="4" t="inlineStr">
        <is>
          <t>Restricted Money Market Funds [Member] | Level 1 [Member]</t>
        </is>
      </c>
    </row>
    <row r="34">
      <c r="A34" s="3" t="inlineStr">
        <is>
          <t>Financial Assets</t>
        </is>
      </c>
    </row>
    <row r="35">
      <c r="A35" s="4" t="inlineStr">
        <is>
          <t>Total financial assets</t>
        </is>
      </c>
      <c r="B35" s="6" t="n">
        <v>300</v>
      </c>
      <c r="C35" s="6"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Financial Liabilities Assumptions (Detail)</t>
        </is>
      </c>
      <c r="B1" s="2" t="inlineStr">
        <is>
          <t>Jan. 31, 2020yr</t>
        </is>
      </c>
      <c r="C1" s="2" t="inlineStr">
        <is>
          <t>Jan. 22, 2020yr</t>
        </is>
      </c>
    </row>
    <row r="2">
      <c r="A2" s="4" t="inlineStr">
        <is>
          <t>Expected term [Member] | Series A Warrant [Member]</t>
        </is>
      </c>
    </row>
    <row r="3">
      <c r="A3" s="3" t="inlineStr">
        <is>
          <t>Fair Value Assets And Liabilities Measured On Recurring And Nonrecurring Basis Valuation Techniques [Line Items]</t>
        </is>
      </c>
    </row>
    <row r="4">
      <c r="A4" s="4" t="inlineStr">
        <is>
          <t>Warrants and Rights Outstanding, Measurement Input</t>
        </is>
      </c>
      <c r="C4" s="5" t="n">
        <v>5</v>
      </c>
    </row>
    <row r="5">
      <c r="A5" s="4" t="inlineStr">
        <is>
          <t>Expected term [Member] | Series B Warrant [Member]</t>
        </is>
      </c>
    </row>
    <row r="6">
      <c r="A6" s="3" t="inlineStr">
        <is>
          <t>Fair Value Assets And Liabilities Measured On Recurring And Nonrecurring Basis Valuation Techniques [Line Items]</t>
        </is>
      </c>
    </row>
    <row r="7">
      <c r="A7" s="4" t="inlineStr">
        <is>
          <t>Warrants and Rights Outstanding, Measurement Input</t>
        </is>
      </c>
      <c r="C7" s="9" t="n">
        <v>2.1</v>
      </c>
    </row>
    <row r="8">
      <c r="A8" s="4" t="inlineStr">
        <is>
          <t>Expected term [Member] | Warrant Issuance Obligation [Member]</t>
        </is>
      </c>
    </row>
    <row r="9">
      <c r="A9" s="3" t="inlineStr">
        <is>
          <t>Fair Value Assets And Liabilities Measured On Recurring And Nonrecurring Basis Valuation Techniques [Line Items]</t>
        </is>
      </c>
    </row>
    <row r="10">
      <c r="A10" s="4" t="inlineStr">
        <is>
          <t>Warrants and Rights Outstanding, Measurement Input</t>
        </is>
      </c>
      <c r="B10" s="5" t="n">
        <v>5</v>
      </c>
    </row>
    <row r="11">
      <c r="A11" s="4" t="inlineStr">
        <is>
          <t>Expected volatility [Member] | Series A Warrant [Member]</t>
        </is>
      </c>
    </row>
    <row r="12">
      <c r="A12" s="3" t="inlineStr">
        <is>
          <t>Fair Value Assets And Liabilities Measured On Recurring And Nonrecurring Basis Valuation Techniques [Line Items]</t>
        </is>
      </c>
    </row>
    <row r="13">
      <c r="A13" s="4" t="inlineStr">
        <is>
          <t>Warrants and Rights Outstanding, Measurement Input</t>
        </is>
      </c>
      <c r="C13" s="10" t="n">
        <v>0.43</v>
      </c>
    </row>
    <row r="14">
      <c r="A14" s="4" t="inlineStr">
        <is>
          <t>Expected volatility [Member] | Series B Warrant [Member]</t>
        </is>
      </c>
    </row>
    <row r="15">
      <c r="A15" s="3" t="inlineStr">
        <is>
          <t>Fair Value Assets And Liabilities Measured On Recurring And Nonrecurring Basis Valuation Techniques [Line Items]</t>
        </is>
      </c>
    </row>
    <row r="16">
      <c r="A16" s="4" t="inlineStr">
        <is>
          <t>Warrants and Rights Outstanding, Measurement Input</t>
        </is>
      </c>
      <c r="C16" s="10" t="n">
        <v>0.88</v>
      </c>
    </row>
    <row r="17">
      <c r="A17" s="4" t="inlineStr">
        <is>
          <t>Expected volatility [Member] | Warrant Issuance Obligation [Member]</t>
        </is>
      </c>
    </row>
    <row r="18">
      <c r="A18" s="3" t="inlineStr">
        <is>
          <t>Fair Value Assets And Liabilities Measured On Recurring And Nonrecurring Basis Valuation Techniques [Line Items]</t>
        </is>
      </c>
    </row>
    <row r="19">
      <c r="A19" s="4" t="inlineStr">
        <is>
          <t>Warrants and Rights Outstanding, Measurement Input</t>
        </is>
      </c>
      <c r="B19" s="10" t="n">
        <v>0.43</v>
      </c>
    </row>
    <row r="20">
      <c r="A20" s="4" t="inlineStr">
        <is>
          <t>Risk-free interest rate [Member] | Series A Warrant [Member]</t>
        </is>
      </c>
    </row>
    <row r="21">
      <c r="A21" s="3" t="inlineStr">
        <is>
          <t>Fair Value Assets And Liabilities Measured On Recurring And Nonrecurring Basis Valuation Techniques [Line Items]</t>
        </is>
      </c>
    </row>
    <row r="22">
      <c r="A22" s="4" t="inlineStr">
        <is>
          <t>Warrants and Rights Outstanding, Measurement Input</t>
        </is>
      </c>
      <c r="C22" s="11" t="n">
        <v>0.0157</v>
      </c>
    </row>
    <row r="23">
      <c r="A23" s="4" t="inlineStr">
        <is>
          <t>Risk-free interest rate [Member] | Series B Warrant [Member]</t>
        </is>
      </c>
    </row>
    <row r="24">
      <c r="A24" s="3" t="inlineStr">
        <is>
          <t>Fair Value Assets And Liabilities Measured On Recurring And Nonrecurring Basis Valuation Techniques [Line Items]</t>
        </is>
      </c>
    </row>
    <row r="25">
      <c r="A25" s="4" t="inlineStr">
        <is>
          <t>Warrants and Rights Outstanding, Measurement Input</t>
        </is>
      </c>
      <c r="C25" s="11" t="n">
        <v>0.0153</v>
      </c>
    </row>
    <row r="26">
      <c r="A26" s="4" t="inlineStr">
        <is>
          <t>Risk-free interest rate [Member] | Warrant Issuance Obligation [Member]</t>
        </is>
      </c>
    </row>
    <row r="27">
      <c r="A27" s="3" t="inlineStr">
        <is>
          <t>Fair Value Assets And Liabilities Measured On Recurring And Nonrecurring Basis Valuation Techniques [Line Items]</t>
        </is>
      </c>
    </row>
    <row r="28">
      <c r="A28" s="4" t="inlineStr">
        <is>
          <t>Warrants and Rights Outstanding, Measurement Input</t>
        </is>
      </c>
      <c r="B28" s="11" t="n">
        <v>0.0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s Level Financial Liabilities Recurring Basis Using Unobservable Inputs (Detail) - USD ($) $ in Thousands</t>
        </is>
      </c>
      <c r="B1" s="2" t="inlineStr">
        <is>
          <t>3 Months Ended</t>
        </is>
      </c>
      <c r="C1" s="2" t="inlineStr">
        <is>
          <t>9 Months Ended</t>
        </is>
      </c>
    </row>
    <row r="2">
      <c r="B2" s="2" t="inlineStr">
        <is>
          <t>Mar. 31, 2020</t>
        </is>
      </c>
      <c r="C2" s="2" t="inlineStr">
        <is>
          <t>Sep. 30, 2020</t>
        </is>
      </c>
    </row>
    <row r="3">
      <c r="A3" s="3" t="inlineStr">
        <is>
          <t>Fair Value Assets And Liabilities Measured On Recurring And Nonrecurring Basis [Line Items]</t>
        </is>
      </c>
    </row>
    <row r="4">
      <c r="A4" s="4" t="inlineStr">
        <is>
          <t>Reclassification of warrant liabilities to equity</t>
        </is>
      </c>
      <c r="B4" s="6" t="n">
        <v>62175</v>
      </c>
      <c r="C4" s="6" t="n">
        <v>62175</v>
      </c>
    </row>
    <row r="5">
      <c r="A5" s="4" t="inlineStr">
        <is>
          <t>Changes in fair value of warrant liabilities</t>
        </is>
      </c>
      <c r="C5" s="5" t="n">
        <v>16240</v>
      </c>
    </row>
    <row r="6">
      <c r="A6" s="4" t="inlineStr">
        <is>
          <t>Fair Value Measurements Recurring [Member]</t>
        </is>
      </c>
    </row>
    <row r="7">
      <c r="A7" s="3" t="inlineStr">
        <is>
          <t>Fair Value Assets And Liabilities Measured On Recurring And Nonrecurring Basis [Line Items]</t>
        </is>
      </c>
    </row>
    <row r="8">
      <c r="A8" s="4" t="inlineStr">
        <is>
          <t>Beginning Balance</t>
        </is>
      </c>
      <c r="B8" s="5" t="n">
        <v>56420</v>
      </c>
      <c r="C8" s="5" t="n">
        <v>56420</v>
      </c>
    </row>
    <row r="9">
      <c r="A9" s="4" t="inlineStr">
        <is>
          <t>Changes in fair value</t>
        </is>
      </c>
      <c r="C9" s="5" t="n">
        <v>17725</v>
      </c>
    </row>
    <row r="10">
      <c r="A10" s="4" t="inlineStr">
        <is>
          <t>Settlement of financial liabilities by securities issuance</t>
        </is>
      </c>
      <c r="C10" s="5" t="n">
        <v>-11970</v>
      </c>
    </row>
    <row r="11">
      <c r="A11" s="4" t="inlineStr">
        <is>
          <t>Reclassification of warrant liabilities to equity</t>
        </is>
      </c>
      <c r="C11" s="5" t="n">
        <v>-62175</v>
      </c>
    </row>
    <row r="12">
      <c r="A12" s="4" t="inlineStr">
        <is>
          <t>Fair Value Measurements Recurring [Member] | Series A Warrant [Member]</t>
        </is>
      </c>
    </row>
    <row r="13">
      <c r="A13" s="3" t="inlineStr">
        <is>
          <t>Fair Value Assets And Liabilities Measured On Recurring And Nonrecurring Basis [Line Items]</t>
        </is>
      </c>
    </row>
    <row r="14">
      <c r="A14" s="4" t="inlineStr">
        <is>
          <t>Beginning Balance</t>
        </is>
      </c>
      <c r="B14" s="5" t="n">
        <v>32616</v>
      </c>
      <c r="C14" s="5" t="n">
        <v>32616</v>
      </c>
    </row>
    <row r="15">
      <c r="A15" s="4" t="inlineStr">
        <is>
          <t>Changes in fair value of warrant liabilities</t>
        </is>
      </c>
      <c r="C15" s="5" t="n">
        <v>11597</v>
      </c>
    </row>
    <row r="16">
      <c r="A16" s="4" t="inlineStr">
        <is>
          <t>Reclassification to equity</t>
        </is>
      </c>
      <c r="C16" s="5" t="n">
        <v>-44213</v>
      </c>
    </row>
    <row r="17">
      <c r="A17" s="4" t="inlineStr">
        <is>
          <t>Fair Value Measurements Recurring [Member] | Series B Warrant [Member]</t>
        </is>
      </c>
    </row>
    <row r="18">
      <c r="A18" s="3" t="inlineStr">
        <is>
          <t>Fair Value Assets And Liabilities Measured On Recurring And Nonrecurring Basis [Line Items]</t>
        </is>
      </c>
    </row>
    <row r="19">
      <c r="A19" s="4" t="inlineStr">
        <is>
          <t>Beginning Balance</t>
        </is>
      </c>
      <c r="B19" s="5" t="n">
        <v>13319</v>
      </c>
      <c r="C19" s="5" t="n">
        <v>13319</v>
      </c>
    </row>
    <row r="20">
      <c r="A20" s="4" t="inlineStr">
        <is>
          <t>Changes in fair value of warrant liabilities</t>
        </is>
      </c>
      <c r="C20" s="5" t="n">
        <v>4643</v>
      </c>
    </row>
    <row r="21">
      <c r="A21" s="4" t="inlineStr">
        <is>
          <t>Reclassification to equity</t>
        </is>
      </c>
      <c r="C21" s="5" t="n">
        <v>-17962</v>
      </c>
    </row>
    <row r="22">
      <c r="A22" s="4" t="inlineStr">
        <is>
          <t>Fair Value Measurements Recurring [Member] | Warrant Issuance Obligation [Member]</t>
        </is>
      </c>
    </row>
    <row r="23">
      <c r="A23" s="3" t="inlineStr">
        <is>
          <t>Fair Value Assets And Liabilities Measured On Recurring And Nonrecurring Basis [Line Items]</t>
        </is>
      </c>
    </row>
    <row r="24">
      <c r="A24" s="4" t="inlineStr">
        <is>
          <t>Beginning Balance</t>
        </is>
      </c>
      <c r="B24" s="5" t="n">
        <v>3036</v>
      </c>
      <c r="C24" s="5" t="n">
        <v>3036</v>
      </c>
    </row>
    <row r="25">
      <c r="A25" s="4" t="inlineStr">
        <is>
          <t>Settlement of financial liabilities by securities issuance</t>
        </is>
      </c>
      <c r="C25" s="5" t="n">
        <v>-3188</v>
      </c>
    </row>
    <row r="26">
      <c r="A26" s="4" t="inlineStr">
        <is>
          <t>Changes in fair value</t>
        </is>
      </c>
      <c r="C26" s="5" t="n">
        <v>152</v>
      </c>
    </row>
    <row r="27">
      <c r="A27" s="4" t="inlineStr">
        <is>
          <t>Fair Value Measurements Recurring [Member] | Common stock Issuance Obligation [Member]</t>
        </is>
      </c>
    </row>
    <row r="28">
      <c r="A28" s="3" t="inlineStr">
        <is>
          <t>Fair Value Assets And Liabilities Measured On Recurring And Nonrecurring Basis [Line Items]</t>
        </is>
      </c>
    </row>
    <row r="29">
      <c r="A29" s="4" t="inlineStr">
        <is>
          <t>Beginning Balance</t>
        </is>
      </c>
      <c r="B29" s="6" t="n">
        <v>7449</v>
      </c>
      <c r="C29" s="5" t="n">
        <v>7449</v>
      </c>
    </row>
    <row r="30">
      <c r="A30" s="4" t="inlineStr">
        <is>
          <t>Settlement of financial liabilities by securities issuance</t>
        </is>
      </c>
      <c r="C30" s="5" t="n">
        <v>-8782</v>
      </c>
    </row>
    <row r="31">
      <c r="A31" s="4" t="inlineStr">
        <is>
          <t>Changes in fair value</t>
        </is>
      </c>
      <c r="C31" s="6" t="n">
        <v>13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and Cash Equivalents (Detail) - USD ($) $ in Thousands</t>
        </is>
      </c>
      <c r="B1" s="2" t="inlineStr">
        <is>
          <t>Sep. 30, 2020</t>
        </is>
      </c>
      <c r="C1" s="2" t="inlineStr">
        <is>
          <t>Dec. 31, 2019</t>
        </is>
      </c>
      <c r="D1" s="2" t="inlineStr">
        <is>
          <t>Sep. 30, 2019</t>
        </is>
      </c>
    </row>
    <row r="2">
      <c r="A2" s="3" t="inlineStr">
        <is>
          <t>Cash And Cash Equivalents [Abstract]</t>
        </is>
      </c>
    </row>
    <row r="3">
      <c r="A3" s="4" t="inlineStr">
        <is>
          <t>Cash</t>
        </is>
      </c>
      <c r="B3" s="6" t="n">
        <v>2737</v>
      </c>
      <c r="C3" s="6" t="n">
        <v>1288</v>
      </c>
    </row>
    <row r="4">
      <c r="A4" s="3" t="inlineStr">
        <is>
          <t>Cash equivalents:</t>
        </is>
      </c>
    </row>
    <row r="5">
      <c r="A5" s="4" t="inlineStr">
        <is>
          <t>Money market accounts</t>
        </is>
      </c>
      <c r="B5" s="5" t="n">
        <v>106277</v>
      </c>
      <c r="C5" s="5" t="n">
        <v>146240</v>
      </c>
    </row>
    <row r="6">
      <c r="A6" s="4" t="inlineStr">
        <is>
          <t>Total cash and cash equivalents</t>
        </is>
      </c>
      <c r="B6" s="6" t="n">
        <v>109014</v>
      </c>
      <c r="C6" s="6" t="n">
        <v>147528</v>
      </c>
      <c r="D6" s="6" t="n">
        <v>676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109014</v>
      </c>
      <c r="C3" s="6" t="n">
        <v>147528</v>
      </c>
      <c r="D3" s="6" t="n">
        <v>67694</v>
      </c>
    </row>
    <row r="4">
      <c r="A4" s="4" t="inlineStr">
        <is>
          <t>Restricted cash included in other assets</t>
        </is>
      </c>
      <c r="B4" s="5" t="n">
        <v>300</v>
      </c>
      <c r="D4" s="5" t="n">
        <v>300</v>
      </c>
    </row>
    <row r="5">
      <c r="A5" s="4" t="inlineStr">
        <is>
          <t>Total cash, cash equivalents and restricted cash shown in the condensed consolidated statement of cash flows</t>
        </is>
      </c>
      <c r="B5" s="6" t="n">
        <v>109314</v>
      </c>
      <c r="C5" s="6" t="n">
        <v>147828</v>
      </c>
      <c r="D5" s="6" t="n">
        <v>67994</v>
      </c>
      <c r="E5" s="6" t="n">
        <v>106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Prepaid insurance</t>
        </is>
      </c>
      <c r="B3" s="6" t="n">
        <v>1464</v>
      </c>
      <c r="C3" s="6" t="n">
        <v>918</v>
      </c>
    </row>
    <row r="4">
      <c r="A4" s="4" t="inlineStr">
        <is>
          <t>Prepaid research and development project costs</t>
        </is>
      </c>
      <c r="B4" s="5" t="n">
        <v>456</v>
      </c>
      <c r="C4" s="5" t="n">
        <v>853</v>
      </c>
    </row>
    <row r="5">
      <c r="A5" s="4" t="inlineStr">
        <is>
          <t>Other receivables</t>
        </is>
      </c>
      <c r="B5" s="5" t="n">
        <v>328</v>
      </c>
      <c r="C5" s="5" t="n">
        <v>190</v>
      </c>
    </row>
    <row r="6">
      <c r="A6" s="4" t="inlineStr">
        <is>
          <t>Other</t>
        </is>
      </c>
      <c r="B6" s="5" t="n">
        <v>708</v>
      </c>
      <c r="C6" s="5" t="n">
        <v>408</v>
      </c>
    </row>
    <row r="7">
      <c r="A7" s="4" t="inlineStr">
        <is>
          <t>Total prepaid expenses and other current assets</t>
        </is>
      </c>
      <c r="B7" s="6" t="n">
        <v>2956</v>
      </c>
      <c r="C7" s="6" t="n">
        <v>2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568</v>
      </c>
      <c r="C3" s="6" t="n">
        <v>556</v>
      </c>
    </row>
    <row r="4">
      <c r="A4" s="4" t="inlineStr">
        <is>
          <t>Less: accumulated depreciation</t>
        </is>
      </c>
      <c r="B4" s="5" t="n">
        <v>-505</v>
      </c>
      <c r="C4" s="5" t="n">
        <v>-443</v>
      </c>
    </row>
    <row r="5">
      <c r="A5" s="4" t="inlineStr">
        <is>
          <t>Total property and equipment, net</t>
        </is>
      </c>
      <c r="B5" s="5" t="n">
        <v>63</v>
      </c>
      <c r="C5" s="5" t="n">
        <v>113</v>
      </c>
    </row>
    <row r="6">
      <c r="A6" s="4" t="inlineStr">
        <is>
          <t>Software [Member]</t>
        </is>
      </c>
    </row>
    <row r="7">
      <c r="A7" s="3" t="inlineStr">
        <is>
          <t>Property, Plant and Equipment [Line Items]</t>
        </is>
      </c>
    </row>
    <row r="8">
      <c r="A8" s="4" t="inlineStr">
        <is>
          <t>Property and equipment, gross</t>
        </is>
      </c>
      <c r="B8" s="5" t="n">
        <v>364</v>
      </c>
      <c r="C8" s="5" t="n">
        <v>352</v>
      </c>
    </row>
    <row r="9">
      <c r="A9" s="4" t="inlineStr">
        <is>
          <t>Leasehold Improvements [Member]</t>
        </is>
      </c>
    </row>
    <row r="10">
      <c r="A10" s="3" t="inlineStr">
        <is>
          <t>Property, Plant and Equipment [Line Items]</t>
        </is>
      </c>
    </row>
    <row r="11">
      <c r="A11" s="4" t="inlineStr">
        <is>
          <t>Property and equipment, gross</t>
        </is>
      </c>
      <c r="B11" s="5" t="n">
        <v>112</v>
      </c>
      <c r="C11" s="5" t="n">
        <v>112</v>
      </c>
    </row>
    <row r="12">
      <c r="A12" s="4" t="inlineStr">
        <is>
          <t>Computer Equipment [Member]</t>
        </is>
      </c>
    </row>
    <row r="13">
      <c r="A13" s="3" t="inlineStr">
        <is>
          <t>Property, Plant and Equipment [Line Items]</t>
        </is>
      </c>
    </row>
    <row r="14">
      <c r="A14" s="4" t="inlineStr">
        <is>
          <t>Property and equipment, gross</t>
        </is>
      </c>
      <c r="B14" s="5" t="n">
        <v>89</v>
      </c>
      <c r="C14" s="5" t="n">
        <v>89</v>
      </c>
    </row>
    <row r="15">
      <c r="A15" s="4" t="inlineStr">
        <is>
          <t>Furniture and Fixtures [Member]</t>
        </is>
      </c>
    </row>
    <row r="16">
      <c r="A16" s="3" t="inlineStr">
        <is>
          <t>Property, Plant and Equipment [Line Items]</t>
        </is>
      </c>
    </row>
    <row r="17">
      <c r="A17" s="4" t="inlineStr">
        <is>
          <t>Property and equipment, gross</t>
        </is>
      </c>
      <c r="B17" s="6" t="n">
        <v>3</v>
      </c>
      <c r="C17"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lance Sheet Compon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34000</v>
      </c>
      <c r="C4" s="6" t="n">
        <v>21000</v>
      </c>
      <c r="D4" s="6" t="n">
        <v>100000</v>
      </c>
      <c r="E4" s="6" t="n">
        <v>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Liabilities (Detail) - USD ($) $ in Thousands</t>
        </is>
      </c>
      <c r="B1" s="2" t="inlineStr">
        <is>
          <t>Sep. 30, 2020</t>
        </is>
      </c>
      <c r="C1" s="2" t="inlineStr">
        <is>
          <t>Dec. 31, 2019</t>
        </is>
      </c>
    </row>
    <row r="2">
      <c r="A2" s="3" t="inlineStr">
        <is>
          <t>Payables And Accruals [Abstract]</t>
        </is>
      </c>
    </row>
    <row r="3">
      <c r="A3" s="4" t="inlineStr">
        <is>
          <t>Accrued employee related costs</t>
        </is>
      </c>
      <c r="B3" s="6" t="n">
        <v>3003</v>
      </c>
      <c r="C3" s="6" t="n">
        <v>3420</v>
      </c>
    </row>
    <row r="4">
      <c r="A4" s="4" t="inlineStr">
        <is>
          <t>Accrued research and development costs</t>
        </is>
      </c>
      <c r="B4" s="5" t="n">
        <v>1648</v>
      </c>
      <c r="C4" s="5" t="n">
        <v>2668</v>
      </c>
    </row>
    <row r="5">
      <c r="A5" s="4" t="inlineStr">
        <is>
          <t>Accrued professional fees</t>
        </is>
      </c>
      <c r="B5" s="5" t="n">
        <v>806</v>
      </c>
      <c r="C5" s="5" t="n">
        <v>817</v>
      </c>
    </row>
    <row r="6">
      <c r="A6" s="4" t="inlineStr">
        <is>
          <t>Operating lease liability</t>
        </is>
      </c>
      <c r="B6" s="5" t="n">
        <v>193</v>
      </c>
      <c r="C6" s="5" t="n">
        <v>187</v>
      </c>
    </row>
    <row r="7">
      <c r="A7" s="4" t="inlineStr">
        <is>
          <t>Other</t>
        </is>
      </c>
      <c r="B7" s="5" t="n">
        <v>77</v>
      </c>
      <c r="C7" s="5" t="n">
        <v>78</v>
      </c>
    </row>
    <row r="8">
      <c r="A8" s="4" t="inlineStr">
        <is>
          <t>Total accrued and other liabilities</t>
        </is>
      </c>
      <c r="B8" s="6" t="n">
        <v>5727</v>
      </c>
      <c r="C8" s="6" t="n">
        <v>7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Additional Information (Detail)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Operating lease agreement expiration date</t>
        </is>
      </c>
      <c r="C4" s="4" t="inlineStr">
        <is>
          <t>Feb. 28,
		2023</t>
        </is>
      </c>
    </row>
    <row r="5">
      <c r="A5" s="4" t="inlineStr">
        <is>
          <t>Additional lease term to be extended</t>
        </is>
      </c>
      <c r="B5" s="4" t="inlineStr">
        <is>
          <t>5 years</t>
        </is>
      </c>
      <c r="C5" s="4" t="inlineStr">
        <is>
          <t>5 years</t>
        </is>
      </c>
    </row>
    <row r="6">
      <c r="A6" s="4" t="inlineStr">
        <is>
          <t>Weighted-average remaining lease term, operating lease (Year)</t>
        </is>
      </c>
      <c r="B6" s="4" t="inlineStr">
        <is>
          <t>2 years 4 months 24 days</t>
        </is>
      </c>
      <c r="C6" s="4" t="inlineStr">
        <is>
          <t>2 years 4 months 24 days</t>
        </is>
      </c>
    </row>
    <row r="7">
      <c r="A7" s="4" t="inlineStr">
        <is>
          <t>Weighted-average discount rate, Operating lease</t>
        </is>
      </c>
      <c r="B7" s="4" t="inlineStr">
        <is>
          <t>6.50%</t>
        </is>
      </c>
      <c r="C7" s="4" t="inlineStr">
        <is>
          <t>6.50%</t>
        </is>
      </c>
    </row>
    <row r="8">
      <c r="A8" s="4" t="inlineStr">
        <is>
          <t>Asset impairment</t>
        </is>
      </c>
      <c r="B8" s="6" t="n">
        <v>100</v>
      </c>
      <c r="C8" s="6" t="n">
        <v>1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100</v>
      </c>
      <c r="D4" s="6" t="n">
        <v>100</v>
      </c>
    </row>
    <row r="5">
      <c r="A5" s="3" t="inlineStr">
        <is>
          <t>Operating expenses:</t>
        </is>
      </c>
    </row>
    <row r="6">
      <c r="A6" s="4" t="inlineStr">
        <is>
          <t>Research and development</t>
        </is>
      </c>
      <c r="B6" s="5" t="n">
        <v>10432</v>
      </c>
      <c r="C6" s="6" t="n">
        <v>10113</v>
      </c>
      <c r="D6" s="5" t="n">
        <v>32212</v>
      </c>
      <c r="E6" s="6" t="n">
        <v>31978</v>
      </c>
    </row>
    <row r="7">
      <c r="A7" s="4" t="inlineStr">
        <is>
          <t>General and administrative</t>
        </is>
      </c>
      <c r="B7" s="5" t="n">
        <v>4112</v>
      </c>
      <c r="C7" s="5" t="n">
        <v>3151</v>
      </c>
      <c r="D7" s="5" t="n">
        <v>14916</v>
      </c>
      <c r="E7" s="5" t="n">
        <v>9995</v>
      </c>
    </row>
    <row r="8">
      <c r="A8" s="4" t="inlineStr">
        <is>
          <t>Total operating expenses</t>
        </is>
      </c>
      <c r="B8" s="5" t="n">
        <v>14544</v>
      </c>
      <c r="C8" s="5" t="n">
        <v>13264</v>
      </c>
      <c r="D8" s="5" t="n">
        <v>47128</v>
      </c>
      <c r="E8" s="5" t="n">
        <v>41973</v>
      </c>
    </row>
    <row r="9">
      <c r="A9" s="4" t="inlineStr">
        <is>
          <t>Loss from operations</t>
        </is>
      </c>
      <c r="B9" s="5" t="n">
        <v>-14444</v>
      </c>
      <c r="C9" s="5" t="n">
        <v>-13264</v>
      </c>
      <c r="D9" s="5" t="n">
        <v>-47028</v>
      </c>
      <c r="E9" s="5" t="n">
        <v>-41973</v>
      </c>
    </row>
    <row r="10">
      <c r="A10" s="3" t="inlineStr">
        <is>
          <t>Other income (expense), net:</t>
        </is>
      </c>
    </row>
    <row r="11">
      <c r="A11" s="4" t="inlineStr">
        <is>
          <t>Changes in fair value of warrant liabilities</t>
        </is>
      </c>
      <c r="D11" s="5" t="n">
        <v>-16240</v>
      </c>
    </row>
    <row r="12">
      <c r="A12" s="4" t="inlineStr">
        <is>
          <t>Other income (expense), net</t>
        </is>
      </c>
      <c r="B12" s="5" t="n">
        <v>-22</v>
      </c>
      <c r="C12" s="5" t="n">
        <v>288</v>
      </c>
      <c r="D12" s="5" t="n">
        <v>495</v>
      </c>
      <c r="E12" s="5" t="n">
        <v>961</v>
      </c>
    </row>
    <row r="13">
      <c r="A13" s="4" t="inlineStr">
        <is>
          <t>Total other income (expense), net</t>
        </is>
      </c>
      <c r="B13" s="5" t="n">
        <v>-22</v>
      </c>
      <c r="C13" s="5" t="n">
        <v>288</v>
      </c>
      <c r="D13" s="5" t="n">
        <v>-15745</v>
      </c>
      <c r="E13" s="5" t="n">
        <v>961</v>
      </c>
    </row>
    <row r="14">
      <c r="A14" s="4" t="inlineStr">
        <is>
          <t>Loss before provision for (benefit from) income taxes, net</t>
        </is>
      </c>
      <c r="B14" s="5" t="n">
        <v>-14466</v>
      </c>
      <c r="C14" s="5" t="n">
        <v>-12976</v>
      </c>
      <c r="D14" s="5" t="n">
        <v>-62773</v>
      </c>
      <c r="E14" s="5" t="n">
        <v>-41012</v>
      </c>
    </row>
    <row r="15">
      <c r="A15" s="4" t="inlineStr">
        <is>
          <t>Provision for (benefit from) income taxes, net</t>
        </is>
      </c>
      <c r="B15" s="5" t="n">
        <v>39</v>
      </c>
      <c r="C15" s="5" t="n">
        <v>-73</v>
      </c>
      <c r="D15" s="5" t="n">
        <v>106</v>
      </c>
      <c r="E15" s="5" t="n">
        <v>-199</v>
      </c>
    </row>
    <row r="16">
      <c r="A16" s="4" t="inlineStr">
        <is>
          <t>Net loss and comprehensive loss</t>
        </is>
      </c>
      <c r="B16" s="6" t="n">
        <v>-14505</v>
      </c>
      <c r="C16" s="6" t="n">
        <v>-12903</v>
      </c>
      <c r="D16" s="6" t="n">
        <v>-62879</v>
      </c>
      <c r="E16" s="6" t="n">
        <v>-40813</v>
      </c>
    </row>
    <row r="17">
      <c r="A17" s="4" t="inlineStr">
        <is>
          <t>Net loss per common share, basic and diluted</t>
        </is>
      </c>
      <c r="B17" s="8" t="n">
        <v>-1.39</v>
      </c>
      <c r="C17" s="8" t="n">
        <v>-6.91</v>
      </c>
      <c r="D17" s="8" t="n">
        <v>-6.09</v>
      </c>
      <c r="E17" s="8" t="n">
        <v>-21.88</v>
      </c>
    </row>
    <row r="18">
      <c r="A18" s="4" t="inlineStr">
        <is>
          <t>Weighted-average shares used in computing net loss per common share, basic and diluted</t>
        </is>
      </c>
      <c r="B18" s="5" t="n">
        <v>10441384</v>
      </c>
      <c r="C18" s="5" t="n">
        <v>1867176</v>
      </c>
      <c r="D18" s="5" t="n">
        <v>10331650</v>
      </c>
      <c r="E18" s="5" t="n">
        <v>1865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and Related Cash Flow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1</v>
      </c>
      <c r="C4" s="6" t="n">
        <v>50</v>
      </c>
      <c r="D4" s="6" t="n">
        <v>152</v>
      </c>
      <c r="E4" s="6" t="n">
        <v>152</v>
      </c>
    </row>
    <row r="5">
      <c r="A5" s="4" t="inlineStr">
        <is>
          <t>Short-term lease cost</t>
        </is>
      </c>
      <c r="B5" s="5" t="n">
        <v>7</v>
      </c>
      <c r="C5" s="5" t="n">
        <v>30</v>
      </c>
      <c r="D5" s="5" t="n">
        <v>36</v>
      </c>
      <c r="E5" s="5" t="n">
        <v>88</v>
      </c>
    </row>
    <row r="6">
      <c r="A6" s="4" t="inlineStr">
        <is>
          <t>Total Lease Cost</t>
        </is>
      </c>
      <c r="B6" s="5" t="n">
        <v>58</v>
      </c>
      <c r="C6" s="5" t="n">
        <v>80</v>
      </c>
      <c r="D6" s="5" t="n">
        <v>188</v>
      </c>
      <c r="E6" s="5" t="n">
        <v>240</v>
      </c>
    </row>
    <row r="7">
      <c r="A7" s="4" t="inlineStr">
        <is>
          <t>Operating cash flows used for operating leases</t>
        </is>
      </c>
      <c r="B7" s="6" t="n">
        <v>53</v>
      </c>
      <c r="C7" s="6" t="n">
        <v>53</v>
      </c>
      <c r="D7" s="6" t="n">
        <v>157</v>
      </c>
      <c r="E7" s="6" t="n">
        <v>1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Leases Agreement (Detail) $ in Thousands</t>
        </is>
      </c>
      <c r="B1" s="2" t="inlineStr">
        <is>
          <t>Sep. 30, 2020USD ($)</t>
        </is>
      </c>
    </row>
    <row r="2">
      <c r="A2" s="3" t="inlineStr">
        <is>
          <t>Leases [Abstract]</t>
        </is>
      </c>
    </row>
    <row r="3">
      <c r="A3" s="4" t="inlineStr">
        <is>
          <t>Remainder of 2020</t>
        </is>
      </c>
      <c r="B3" s="6" t="n">
        <v>53</v>
      </c>
    </row>
    <row r="4">
      <c r="A4" s="4" t="inlineStr">
        <is>
          <t>2021</t>
        </is>
      </c>
      <c r="B4" s="5" t="n">
        <v>215</v>
      </c>
    </row>
    <row r="5">
      <c r="A5" s="4" t="inlineStr">
        <is>
          <t>2022</t>
        </is>
      </c>
      <c r="B5" s="5" t="n">
        <v>171</v>
      </c>
    </row>
    <row r="6">
      <c r="A6" s="4" t="inlineStr">
        <is>
          <t>Total lease payments</t>
        </is>
      </c>
      <c r="B6" s="5" t="n">
        <v>439</v>
      </c>
    </row>
    <row r="7">
      <c r="A7" s="4" t="inlineStr">
        <is>
          <t>Less imputed interest</t>
        </is>
      </c>
      <c r="B7" s="5" t="n">
        <v>-29</v>
      </c>
    </row>
    <row r="8">
      <c r="A8" s="4" t="inlineStr">
        <is>
          <t>Total</t>
        </is>
      </c>
      <c r="B8" s="6" t="n">
        <v>4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6" customWidth="1" min="7" max="7"/>
  </cols>
  <sheetData>
    <row r="1">
      <c r="A1" s="1" t="inlineStr">
        <is>
          <t>Term Loan - Additional Information (Detail) - Silicon Valley Bank [Member] - Term Loans [Member]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18, 2019</t>
        </is>
      </c>
      <c r="G2" s="2" t="inlineStr">
        <is>
          <t>Aug. 31, 2018</t>
        </is>
      </c>
    </row>
    <row r="3">
      <c r="A3" s="3" t="inlineStr">
        <is>
          <t>Debt Instrument [Line Items]</t>
        </is>
      </c>
    </row>
    <row r="4">
      <c r="A4" s="4" t="inlineStr">
        <is>
          <t>Loan agreement, description</t>
        </is>
      </c>
      <c r="D4" s="4" t="inlineStr">
        <is>
          <t>Contemporaneously with executing the Loan Agreement, the Company drew down $5.0 million.</t>
        </is>
      </c>
    </row>
    <row r="5">
      <c r="A5" s="4" t="inlineStr">
        <is>
          <t>Interest expense</t>
        </is>
      </c>
      <c r="B5" s="6" t="n">
        <v>0</v>
      </c>
      <c r="C5" s="12" t="n">
        <v>0.1</v>
      </c>
      <c r="D5" s="6" t="n">
        <v>0</v>
      </c>
      <c r="E5" s="12" t="n">
        <v>0.4</v>
      </c>
    </row>
    <row r="6">
      <c r="A6" s="4" t="inlineStr">
        <is>
          <t>Warrants to Purchase Common Stock [Member]</t>
        </is>
      </c>
    </row>
    <row r="7">
      <c r="A7" s="3" t="inlineStr">
        <is>
          <t>Debt Instrument [Line Items]</t>
        </is>
      </c>
    </row>
    <row r="8">
      <c r="A8" s="4" t="inlineStr">
        <is>
          <t>Warrants issued in connection with loan</t>
        </is>
      </c>
      <c r="D8" s="5" t="n">
        <v>1839</v>
      </c>
    </row>
    <row r="9">
      <c r="A9" s="4" t="inlineStr">
        <is>
          <t>Excercise price of warrants or rights</t>
        </is>
      </c>
      <c r="B9" s="8" t="n">
        <v>74.8</v>
      </c>
      <c r="D9" s="8" t="n">
        <v>74.8</v>
      </c>
    </row>
    <row r="10">
      <c r="A10" s="4" t="inlineStr">
        <is>
          <t>Warrant expiration date</t>
        </is>
      </c>
      <c r="G10" s="4" t="inlineStr">
        <is>
          <t>Aug. 21,
		2028</t>
        </is>
      </c>
    </row>
    <row r="11">
      <c r="A11" s="4" t="inlineStr">
        <is>
          <t>Tranche One [Member]</t>
        </is>
      </c>
    </row>
    <row r="12">
      <c r="A12" s="3" t="inlineStr">
        <is>
          <t>Debt Instrument [Line Items]</t>
        </is>
      </c>
    </row>
    <row r="13">
      <c r="A13" s="4" t="inlineStr">
        <is>
          <t>Aggregate principal amount of loans</t>
        </is>
      </c>
      <c r="F13" s="6" t="n">
        <v>5</v>
      </c>
    </row>
    <row r="14">
      <c r="A14" s="4" t="inlineStr">
        <is>
          <t>Amount borrowed</t>
        </is>
      </c>
      <c r="B14" s="6" t="n">
        <v>5</v>
      </c>
      <c r="D14"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Commitments and Contingencies - Additional Information (Detail) - USD ($) $ / shares in Units, $ in Thousands</t>
        </is>
      </c>
      <c r="B1" s="2" t="inlineStr">
        <is>
          <t>1 Months Ended</t>
        </is>
      </c>
      <c r="F1" s="2" t="inlineStr">
        <is>
          <t>3 Months Ended</t>
        </is>
      </c>
      <c r="G1" s="2" t="inlineStr">
        <is>
          <t>9 Months Ended</t>
        </is>
      </c>
      <c r="H1" s="2" t="inlineStr">
        <is>
          <t>12 Months Ended</t>
        </is>
      </c>
    </row>
    <row r="2">
      <c r="B2" s="2" t="inlineStr">
        <is>
          <t>Jan. 31, 2020</t>
        </is>
      </c>
      <c r="C2" s="2" t="inlineStr">
        <is>
          <t>Aug. 31, 2018</t>
        </is>
      </c>
      <c r="D2" s="2" t="inlineStr">
        <is>
          <t>Oct. 31, 2016</t>
        </is>
      </c>
      <c r="E2" s="2" t="inlineStr">
        <is>
          <t>Jun. 30, 2016</t>
        </is>
      </c>
      <c r="F2" s="2" t="inlineStr">
        <is>
          <t>Sep. 30, 2020</t>
        </is>
      </c>
      <c r="G2" s="2" t="inlineStr">
        <is>
          <t>Sep. 30, 2020</t>
        </is>
      </c>
      <c r="H2" s="2" t="inlineStr">
        <is>
          <t>Dec. 31, 2019</t>
        </is>
      </c>
      <c r="I2" s="2" t="inlineStr">
        <is>
          <t>Jan. 31, 2017</t>
        </is>
      </c>
    </row>
    <row r="3">
      <c r="A3" s="3" t="inlineStr">
        <is>
          <t>Loss Contingencies [Line Items]</t>
        </is>
      </c>
    </row>
    <row r="4">
      <c r="A4" s="4" t="inlineStr">
        <is>
          <t>Collaboration revenue</t>
        </is>
      </c>
      <c r="F4" s="6" t="n">
        <v>100</v>
      </c>
      <c r="G4" s="6" t="n">
        <v>100</v>
      </c>
    </row>
    <row r="5">
      <c r="A5" s="4" t="inlineStr">
        <is>
          <t>Deferred Revenue</t>
        </is>
      </c>
      <c r="F5" s="5" t="n">
        <v>200</v>
      </c>
      <c r="G5" s="5" t="n">
        <v>200</v>
      </c>
    </row>
    <row r="6">
      <c r="A6" s="4" t="inlineStr">
        <is>
          <t>Carna Collaboration Agreement [Member]</t>
        </is>
      </c>
    </row>
    <row r="7">
      <c r="A7" s="3" t="inlineStr">
        <is>
          <t>Loss Contingencies [Line Items]</t>
        </is>
      </c>
    </row>
    <row r="8">
      <c r="A8" s="4" t="inlineStr">
        <is>
          <t>Upfront License Fee</t>
        </is>
      </c>
      <c r="G8" s="5" t="n">
        <v>300</v>
      </c>
    </row>
    <row r="9">
      <c r="A9" s="4" t="inlineStr">
        <is>
          <t>Collaboration revenue</t>
        </is>
      </c>
      <c r="F9" s="5" t="n">
        <v>100</v>
      </c>
    </row>
    <row r="10">
      <c r="A10" s="4" t="inlineStr">
        <is>
          <t>Deferred Revenue</t>
        </is>
      </c>
      <c r="F10" s="5" t="n">
        <v>200</v>
      </c>
      <c r="G10" s="5" t="n">
        <v>200</v>
      </c>
    </row>
    <row r="11">
      <c r="A11" s="4" t="inlineStr">
        <is>
          <t>Asset Purchase Agreement [Member]</t>
        </is>
      </c>
    </row>
    <row r="12">
      <c r="A12" s="3" t="inlineStr">
        <is>
          <t>Loss Contingencies [Line Items]</t>
        </is>
      </c>
    </row>
    <row r="13">
      <c r="A13" s="4" t="inlineStr">
        <is>
          <t>Upfront payment paid</t>
        </is>
      </c>
      <c r="C13" s="6" t="n">
        <v>3000</v>
      </c>
    </row>
    <row r="14">
      <c r="A14" s="4" t="inlineStr">
        <is>
          <t>Aggregate milestone payment</t>
        </is>
      </c>
      <c r="G14" s="5" t="n">
        <v>190000</v>
      </c>
    </row>
    <row r="15">
      <c r="A15" s="4" t="inlineStr">
        <is>
          <t>Expense included research and development cost</t>
        </is>
      </c>
      <c r="H15" s="6" t="n">
        <v>10500</v>
      </c>
    </row>
    <row r="16">
      <c r="A16" s="4" t="inlineStr">
        <is>
          <t>Additional expense included research and development cost</t>
        </is>
      </c>
      <c r="G16" s="5" t="n">
        <v>1500</v>
      </c>
    </row>
    <row r="17">
      <c r="A17" s="4" t="inlineStr">
        <is>
          <t>Asset Purchase Agreement Amendment [Member] | Gilead [Member]</t>
        </is>
      </c>
    </row>
    <row r="18">
      <c r="A18" s="3" t="inlineStr">
        <is>
          <t>Loss Contingencies [Line Items]</t>
        </is>
      </c>
    </row>
    <row r="19">
      <c r="A19" s="4" t="inlineStr">
        <is>
          <t>Stock issued, shares</t>
        </is>
      </c>
      <c r="B19" s="5" t="n">
        <v>725283</v>
      </c>
    </row>
    <row r="20">
      <c r="A20" s="4" t="inlineStr">
        <is>
          <t>Number of securities called by warrants and rights</t>
        </is>
      </c>
      <c r="B20" s="5" t="n">
        <v>725283</v>
      </c>
    </row>
    <row r="21">
      <c r="A21" s="4" t="inlineStr">
        <is>
          <t>Excercise price of warrants or rights</t>
        </is>
      </c>
      <c r="B21" s="8" t="n">
        <v>13.2</v>
      </c>
    </row>
    <row r="22">
      <c r="A22" s="4" t="inlineStr">
        <is>
          <t>CPF License Agreements [Member]</t>
        </is>
      </c>
    </row>
    <row r="23">
      <c r="A23" s="3" t="inlineStr">
        <is>
          <t>Loss Contingencies [Line Items]</t>
        </is>
      </c>
    </row>
    <row r="24">
      <c r="A24" s="4" t="inlineStr">
        <is>
          <t>Aggregate milestone payment</t>
        </is>
      </c>
      <c r="G24" s="5" t="n">
        <v>19500</v>
      </c>
    </row>
    <row r="25">
      <c r="A25" s="4" t="inlineStr">
        <is>
          <t>Upfront payment paid</t>
        </is>
      </c>
      <c r="D25" s="6" t="n">
        <v>7000</v>
      </c>
    </row>
    <row r="26">
      <c r="A26" s="4" t="inlineStr">
        <is>
          <t>Milestone payment</t>
        </is>
      </c>
      <c r="I26" s="6" t="n">
        <v>2000</v>
      </c>
    </row>
    <row r="27">
      <c r="A27" s="4" t="inlineStr">
        <is>
          <t>Additional milestone payment payable</t>
        </is>
      </c>
      <c r="G27" s="5" t="n">
        <v>319500</v>
      </c>
    </row>
    <row r="28">
      <c r="A28" s="4" t="inlineStr">
        <is>
          <t>CPF License Agreements [Member] | Phase 1 Clinical Trial in the US [Member]</t>
        </is>
      </c>
    </row>
    <row r="29">
      <c r="A29" s="3" t="inlineStr">
        <is>
          <t>Loss Contingencies [Line Items]</t>
        </is>
      </c>
    </row>
    <row r="30">
      <c r="A30" s="4" t="inlineStr">
        <is>
          <t>Milestone payment</t>
        </is>
      </c>
      <c r="F30" s="5" t="n">
        <v>7500</v>
      </c>
      <c r="G30" s="5" t="n">
        <v>7500</v>
      </c>
    </row>
    <row r="31">
      <c r="A31" s="4" t="inlineStr">
        <is>
          <t>CPF License Agreements [Member] | Phase Two Clinical Trial [Member]</t>
        </is>
      </c>
    </row>
    <row r="32">
      <c r="A32" s="3" t="inlineStr">
        <is>
          <t>Loss Contingencies [Line Items]</t>
        </is>
      </c>
    </row>
    <row r="33">
      <c r="A33" s="4" t="inlineStr">
        <is>
          <t>Milestone payment</t>
        </is>
      </c>
      <c r="F33" s="6" t="n">
        <v>12000</v>
      </c>
      <c r="G33" s="6" t="n">
        <v>12000</v>
      </c>
    </row>
    <row r="34">
      <c r="A34" s="4" t="inlineStr">
        <is>
          <t>Carna License Agreement [Member]</t>
        </is>
      </c>
    </row>
    <row r="35">
      <c r="A35" s="3" t="inlineStr">
        <is>
          <t>Loss Contingencies [Line Items]</t>
        </is>
      </c>
    </row>
    <row r="36">
      <c r="A36" s="4" t="inlineStr">
        <is>
          <t>Upfront payment paid</t>
        </is>
      </c>
      <c r="E36" s="6" t="n">
        <v>9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Common Stock Reserved for Issuance - Additional Information (Detail) - USD ($)</t>
        </is>
      </c>
      <c r="B1" s="2" t="inlineStr">
        <is>
          <t>1 Months Ended</t>
        </is>
      </c>
      <c r="C1" s="2" t="inlineStr">
        <is>
          <t>3 Months Ended</t>
        </is>
      </c>
      <c r="E1" s="2" t="inlineStr">
        <is>
          <t>9 Months Ended</t>
        </is>
      </c>
    </row>
    <row r="2">
      <c r="B2" s="2" t="inlineStr">
        <is>
          <t>Oct. 31, 2020</t>
        </is>
      </c>
      <c r="C2" s="2" t="inlineStr">
        <is>
          <t>Sep. 30, 2020</t>
        </is>
      </c>
      <c r="D2" s="2" t="inlineStr">
        <is>
          <t>Mar. 31, 2020</t>
        </is>
      </c>
      <c r="E2" s="2" t="inlineStr">
        <is>
          <t>Sep. 30, 2020</t>
        </is>
      </c>
      <c r="F2" s="2" t="inlineStr">
        <is>
          <t>Aug. 31, 2020</t>
        </is>
      </c>
    </row>
    <row r="3">
      <c r="A3" s="3" t="inlineStr">
        <is>
          <t>Class of Stock [Line Items]</t>
        </is>
      </c>
    </row>
    <row r="4">
      <c r="A4" s="4" t="inlineStr">
        <is>
          <t>Issuance of common stock</t>
        </is>
      </c>
      <c r="C4" s="6" t="n">
        <v>1140000</v>
      </c>
      <c r="D4" s="6" t="n">
        <v>8782000</v>
      </c>
    </row>
    <row r="5">
      <c r="A5" s="4" t="inlineStr">
        <is>
          <t>ATM Program [Member]</t>
        </is>
      </c>
    </row>
    <row r="6">
      <c r="A6" s="3" t="inlineStr">
        <is>
          <t>Class of Stock [Line Items]</t>
        </is>
      </c>
    </row>
    <row r="7">
      <c r="A7" s="4" t="inlineStr">
        <is>
          <t>Issuance of common stock, Shares</t>
        </is>
      </c>
      <c r="B7" s="5" t="n">
        <v>544868</v>
      </c>
      <c r="C7" s="5" t="n">
        <v>100000</v>
      </c>
      <c r="E7" s="5" t="n">
        <v>100000</v>
      </c>
    </row>
    <row r="8">
      <c r="A8" s="4" t="inlineStr">
        <is>
          <t>Issuance of common stock</t>
        </is>
      </c>
      <c r="C8" s="6" t="n">
        <v>1100000</v>
      </c>
      <c r="E8" s="6" t="n">
        <v>1100000</v>
      </c>
    </row>
    <row r="9">
      <c r="A9" s="4" t="inlineStr">
        <is>
          <t>ATM Program [Member] | Maximum [Member]</t>
        </is>
      </c>
    </row>
    <row r="10">
      <c r="A10" s="3" t="inlineStr">
        <is>
          <t>Class of Stock [Line Items]</t>
        </is>
      </c>
    </row>
    <row r="11">
      <c r="A11" s="4" t="inlineStr">
        <is>
          <t>Common stock reserved for issuance</t>
        </is>
      </c>
      <c r="F11" s="6" t="n">
        <v>20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Schedule of Common Stock Reserved for Issuance (Detail) - shares</t>
        </is>
      </c>
      <c r="B1" s="2" t="inlineStr">
        <is>
          <t>Sep. 30, 2020</t>
        </is>
      </c>
      <c r="C1" s="2" t="inlineStr">
        <is>
          <t>Dec. 31, 2019</t>
        </is>
      </c>
    </row>
    <row r="2">
      <c r="A2" s="3" t="inlineStr">
        <is>
          <t>Class of Stock [Line Items]</t>
        </is>
      </c>
    </row>
    <row r="3">
      <c r="A3" s="4" t="inlineStr">
        <is>
          <t>Total common stock reserved for future issuance</t>
        </is>
      </c>
      <c r="B3" s="5" t="n">
        <v>16386314</v>
      </c>
      <c r="C3" s="5" t="n">
        <v>18577117</v>
      </c>
    </row>
    <row r="4">
      <c r="A4" s="4" t="inlineStr">
        <is>
          <t>Series A Warrant [Member]</t>
        </is>
      </c>
    </row>
    <row r="5">
      <c r="A5" s="3" t="inlineStr">
        <is>
          <t>Class of Stock [Line Items]</t>
        </is>
      </c>
    </row>
    <row r="6">
      <c r="A6" s="4" t="inlineStr">
        <is>
          <t>Total common stock reserved for future issuance</t>
        </is>
      </c>
      <c r="B6" s="5" t="n">
        <v>7802241</v>
      </c>
      <c r="C6" s="5" t="n">
        <v>7802241</v>
      </c>
    </row>
    <row r="7">
      <c r="A7" s="4" t="inlineStr">
        <is>
          <t>Series B Warrant [Member]</t>
        </is>
      </c>
    </row>
    <row r="8">
      <c r="A8" s="3" t="inlineStr">
        <is>
          <t>Class of Stock [Line Items]</t>
        </is>
      </c>
    </row>
    <row r="9">
      <c r="A9" s="4" t="inlineStr">
        <is>
          <t>Total common stock reserved for future issuance</t>
        </is>
      </c>
      <c r="B9" s="5" t="n">
        <v>2574727</v>
      </c>
      <c r="C9" s="5" t="n">
        <v>2574727</v>
      </c>
    </row>
    <row r="10">
      <c r="A10" s="4" t="inlineStr">
        <is>
          <t>Equity Incentive Plans [Member]</t>
        </is>
      </c>
    </row>
    <row r="11">
      <c r="A11" s="3" t="inlineStr">
        <is>
          <t>Class of Stock [Line Items]</t>
        </is>
      </c>
    </row>
    <row r="12">
      <c r="A12" s="4" t="inlineStr">
        <is>
          <t>Total common stock reserved for future issuance</t>
        </is>
      </c>
      <c r="B12" s="5" t="n">
        <v>1018557</v>
      </c>
      <c r="C12" s="5" t="n">
        <v>51514</v>
      </c>
    </row>
    <row r="13">
      <c r="A13" s="4" t="inlineStr">
        <is>
          <t>Awards outstanding</t>
        </is>
      </c>
      <c r="B13" s="5" t="n">
        <v>4246167</v>
      </c>
      <c r="C13" s="5" t="n">
        <v>326023</v>
      </c>
    </row>
    <row r="14">
      <c r="A14" s="4" t="inlineStr">
        <is>
          <t>2015 Employee Stock Purchase Plan [Member]</t>
        </is>
      </c>
    </row>
    <row r="15">
      <c r="A15" s="3" t="inlineStr">
        <is>
          <t>Class of Stock [Line Items]</t>
        </is>
      </c>
    </row>
    <row r="16">
      <c r="A16" s="4" t="inlineStr">
        <is>
          <t>Total common stock reserved for future issuance</t>
        </is>
      </c>
      <c r="B16" s="5" t="n">
        <v>17500</v>
      </c>
      <c r="C16" s="5" t="n">
        <v>17500</v>
      </c>
    </row>
    <row r="17">
      <c r="A17" s="4" t="inlineStr">
        <is>
          <t>Warrants to Purchase Common Stock [Member]</t>
        </is>
      </c>
    </row>
    <row r="18">
      <c r="A18" s="3" t="inlineStr">
        <is>
          <t>Class of Stock [Line Items]</t>
        </is>
      </c>
    </row>
    <row r="19">
      <c r="A19" s="4" t="inlineStr">
        <is>
          <t>Outstanding warrants</t>
        </is>
      </c>
      <c r="B19" s="5" t="n">
        <v>727122</v>
      </c>
      <c r="C19" s="5" t="n">
        <v>1839</v>
      </c>
    </row>
    <row r="20">
      <c r="A20" s="4" t="inlineStr">
        <is>
          <t>Series A Preferred Stock [Member]</t>
        </is>
      </c>
    </row>
    <row r="21">
      <c r="A21" s="3" t="inlineStr">
        <is>
          <t>Class of Stock [Line Items]</t>
        </is>
      </c>
    </row>
    <row r="22">
      <c r="A22" s="4" t="inlineStr">
        <is>
          <t>Total common stock reserved for future issuance</t>
        </is>
      </c>
      <c r="C22" s="5" t="n">
        <v>7803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Additional information (Detail) - USD ($) $ / shares in Units, $ in Millions</t>
        </is>
      </c>
      <c r="B1" s="2" t="inlineStr">
        <is>
          <t>Nov. 13, 2019</t>
        </is>
      </c>
      <c r="C1" s="2" t="inlineStr">
        <is>
          <t>Sep. 30, 2020</t>
        </is>
      </c>
      <c r="D1" s="2" t="inlineStr">
        <is>
          <t>Jan. 29, 2020</t>
        </is>
      </c>
      <c r="E1" s="2" t="inlineStr">
        <is>
          <t>Dec. 31, 2019</t>
        </is>
      </c>
    </row>
    <row r="2">
      <c r="A2" s="4" t="inlineStr">
        <is>
          <t>Series A Convertible Voting Preferred Stock [Member]</t>
        </is>
      </c>
    </row>
    <row r="3">
      <c r="A3" s="4" t="inlineStr">
        <is>
          <t>Preferred stock, shares authorized</t>
        </is>
      </c>
      <c r="C3" s="5" t="n">
        <v>10000000</v>
      </c>
      <c r="E3" s="5" t="n">
        <v>10000000</v>
      </c>
    </row>
    <row r="4">
      <c r="A4" s="4" t="inlineStr">
        <is>
          <t>Preferred stock, par value</t>
        </is>
      </c>
      <c r="C4" s="7" t="n">
        <v>0.001</v>
      </c>
      <c r="E4" s="7" t="n">
        <v>0.001</v>
      </c>
    </row>
    <row r="5">
      <c r="A5" s="4" t="inlineStr">
        <is>
          <t>Preferred stock, shares outstanding</t>
        </is>
      </c>
      <c r="C5" s="5" t="n">
        <v>0</v>
      </c>
      <c r="E5" s="5" t="n">
        <v>103000</v>
      </c>
    </row>
    <row r="6">
      <c r="A6" s="4" t="inlineStr">
        <is>
          <t>Stock issued, shares</t>
        </is>
      </c>
      <c r="B6" s="5" t="n">
        <v>103000</v>
      </c>
    </row>
    <row r="7">
      <c r="A7" s="4" t="inlineStr">
        <is>
          <t>Preferred Stock converted into of the Company's common stock</t>
        </is>
      </c>
      <c r="D7" s="5" t="n">
        <v>7803273</v>
      </c>
    </row>
    <row r="8">
      <c r="A8" s="4" t="inlineStr">
        <is>
          <t>Convertible Preferred Stock And Warrants And Underwritten Follow On Offering [Member]</t>
        </is>
      </c>
    </row>
    <row r="9">
      <c r="A9" s="4" t="inlineStr">
        <is>
          <t>Share issued price per share</t>
        </is>
      </c>
      <c r="B9" s="6" t="n">
        <v>1000</v>
      </c>
    </row>
    <row r="10">
      <c r="A10" s="4" t="inlineStr">
        <is>
          <t>Proceeds from issuance of convertible preferred stock and warrants net of issuance cost</t>
        </is>
      </c>
      <c r="B10" s="12" t="n">
        <v>97.7</v>
      </c>
    </row>
    <row r="11">
      <c r="A11" s="4" t="inlineStr">
        <is>
          <t>Series A Preferred Stock [Member]</t>
        </is>
      </c>
    </row>
    <row r="12">
      <c r="A12" s="4" t="inlineStr">
        <is>
          <t>Share issued price per share</t>
        </is>
      </c>
      <c r="C12" s="6" t="n">
        <v>1000</v>
      </c>
    </row>
    <row r="13">
      <c r="A13" s="4" t="inlineStr">
        <is>
          <t>Preferred stock conversion price per share</t>
        </is>
      </c>
      <c r="C13" s="8" t="n">
        <v>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Warrant Liabilities - Additional information (Detail) $ / shares in Units, $ in Thousands</t>
        </is>
      </c>
      <c r="B1" s="2" t="inlineStr">
        <is>
          <t>3 Months Ended</t>
        </is>
      </c>
      <c r="C1" s="2" t="inlineStr">
        <is>
          <t>9 Months Ended</t>
        </is>
      </c>
    </row>
    <row r="2">
      <c r="B2" s="2" t="inlineStr">
        <is>
          <t>Sep. 30, 2020$ / sharesshares</t>
        </is>
      </c>
      <c r="C2" s="2" t="inlineStr">
        <is>
          <t>Sep. 30, 2020USD ($)$ / sharesshares</t>
        </is>
      </c>
    </row>
    <row r="3">
      <c r="A3" s="3" t="inlineStr">
        <is>
          <t>Class of Warrant or Right [Line Items]</t>
        </is>
      </c>
    </row>
    <row r="4">
      <c r="A4" s="4" t="inlineStr">
        <is>
          <t>Non-cash expense on warrant liability | $</t>
        </is>
      </c>
      <c r="C4" s="6" t="n">
        <v>16240</v>
      </c>
    </row>
    <row r="5">
      <c r="A5" s="4" t="inlineStr">
        <is>
          <t>Series A Warrants [Member]</t>
        </is>
      </c>
    </row>
    <row r="6">
      <c r="A6" s="3" t="inlineStr">
        <is>
          <t>Class of Warrant or Right [Line Items]</t>
        </is>
      </c>
    </row>
    <row r="7">
      <c r="A7" s="4" t="inlineStr">
        <is>
          <t>Warrant expiration period after specified event</t>
        </is>
      </c>
      <c r="B7" s="4" t="inlineStr">
        <is>
          <t>5 years</t>
        </is>
      </c>
      <c r="C7" s="4" t="inlineStr">
        <is>
          <t>5 years</t>
        </is>
      </c>
    </row>
    <row r="8">
      <c r="A8" s="4" t="inlineStr">
        <is>
          <t>Series B Warrants [Member]</t>
        </is>
      </c>
    </row>
    <row r="9">
      <c r="A9" s="3" t="inlineStr">
        <is>
          <t>Class of Warrant or Right [Line Items]</t>
        </is>
      </c>
    </row>
    <row r="10">
      <c r="A10" s="4" t="inlineStr">
        <is>
          <t>Warrant expiration period after specified event</t>
        </is>
      </c>
      <c r="B10" s="4" t="inlineStr">
        <is>
          <t>75 days</t>
        </is>
      </c>
      <c r="C10" s="4" t="inlineStr">
        <is>
          <t>75 days</t>
        </is>
      </c>
    </row>
    <row r="11">
      <c r="A11" s="4" t="inlineStr">
        <is>
          <t>Exercise of Future Warrants Value | $</t>
        </is>
      </c>
      <c r="C11" s="6" t="n">
        <v>34000</v>
      </c>
    </row>
    <row r="12">
      <c r="A12" s="4" t="inlineStr">
        <is>
          <t>Underwritten Follow On Offerings [Member] | Series A Warrants [Member]</t>
        </is>
      </c>
    </row>
    <row r="13">
      <c r="A13" s="3" t="inlineStr">
        <is>
          <t>Class of Warrant or Right [Line Items]</t>
        </is>
      </c>
    </row>
    <row r="14">
      <c r="A14" s="4" t="inlineStr">
        <is>
          <t>Number of securities called by warrants and rights | shares</t>
        </is>
      </c>
      <c r="B14" s="5" t="n">
        <v>7802241</v>
      </c>
      <c r="C14" s="5" t="n">
        <v>7802241</v>
      </c>
    </row>
    <row r="15">
      <c r="A15" s="4" t="inlineStr">
        <is>
          <t>Excercise price of warrants or rights | $ / shares</t>
        </is>
      </c>
      <c r="B15" s="8" t="n">
        <v>13.2</v>
      </c>
      <c r="C15" s="8" t="n">
        <v>13.2</v>
      </c>
    </row>
    <row r="16">
      <c r="A16" s="4" t="inlineStr">
        <is>
          <t>Underwritten Follow On Offerings [Member] | Series B Warrants [Member]</t>
        </is>
      </c>
    </row>
    <row r="17">
      <c r="A17" s="3" t="inlineStr">
        <is>
          <t>Class of Warrant or Right [Line Items]</t>
        </is>
      </c>
    </row>
    <row r="18">
      <c r="A18" s="4" t="inlineStr">
        <is>
          <t>Number of securities called by warrants and rights | shares</t>
        </is>
      </c>
      <c r="B18" s="5" t="n">
        <v>2574727</v>
      </c>
      <c r="C18" s="5" t="n">
        <v>2574727</v>
      </c>
    </row>
    <row r="19">
      <c r="A19" s="4" t="inlineStr">
        <is>
          <t>Excercise price of warrants or rights | $ / shares</t>
        </is>
      </c>
      <c r="B19" s="8" t="n">
        <v>13.2</v>
      </c>
      <c r="C19" s="8" t="n">
        <v>1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for Employees and Non-employe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t>
        </is>
      </c>
      <c r="B4" s="6" t="n">
        <v>2074</v>
      </c>
      <c r="C4" s="6" t="n">
        <v>1280</v>
      </c>
      <c r="D4" s="6" t="n">
        <v>6609</v>
      </c>
      <c r="E4" s="6" t="n">
        <v>4737</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1174</v>
      </c>
      <c r="C7" s="5" t="n">
        <v>856</v>
      </c>
      <c r="D7" s="5" t="n">
        <v>2653</v>
      </c>
      <c r="E7" s="5" t="n">
        <v>3269</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900</v>
      </c>
      <c r="C10" s="6" t="n">
        <v>424</v>
      </c>
      <c r="D10" s="6" t="n">
        <v>3956</v>
      </c>
      <c r="E10" s="6" t="n">
        <v>14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 width="26" customWidth="1" min="5" max="5"/>
  </cols>
  <sheetData>
    <row r="1">
      <c r="A1" s="1" t="inlineStr">
        <is>
          <t>Stock-Based Compensation - Schedule of Estimated Grant-date Fair Values of Stock-based Awards Using Black-Scholes Option Pricing Model Assumption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volatility, Minimum</t>
        </is>
      </c>
      <c r="B4" s="4" t="inlineStr">
        <is>
          <t>88.00%</t>
        </is>
      </c>
      <c r="C4" s="4" t="inlineStr">
        <is>
          <t>91.00%</t>
        </is>
      </c>
      <c r="D4" s="4" t="inlineStr">
        <is>
          <t>88.00%</t>
        </is>
      </c>
      <c r="E4" s="4" t="inlineStr">
        <is>
          <t>90.00%</t>
        </is>
      </c>
    </row>
    <row r="5">
      <c r="A5" s="4" t="inlineStr">
        <is>
          <t>Expected volatility, Maximum</t>
        </is>
      </c>
      <c r="B5" s="4" t="inlineStr">
        <is>
          <t>89.00%</t>
        </is>
      </c>
      <c r="D5" s="4" t="inlineStr">
        <is>
          <t>90.00%</t>
        </is>
      </c>
      <c r="E5" s="4" t="inlineStr">
        <is>
          <t>94.00%</t>
        </is>
      </c>
    </row>
    <row r="6">
      <c r="A6" s="4" t="inlineStr">
        <is>
          <t>Risk-free interest rate, Minimum</t>
        </is>
      </c>
      <c r="B6" s="4" t="inlineStr">
        <is>
          <t>0.30%</t>
        </is>
      </c>
      <c r="C6" s="4" t="inlineStr">
        <is>
          <t>1.60%</t>
        </is>
      </c>
      <c r="D6" s="4" t="inlineStr">
        <is>
          <t>0.30%</t>
        </is>
      </c>
      <c r="E6" s="4" t="inlineStr">
        <is>
          <t>1.60%</t>
        </is>
      </c>
    </row>
    <row r="7">
      <c r="A7" s="4" t="inlineStr">
        <is>
          <t>Risk-free interest rate, Maximum</t>
        </is>
      </c>
      <c r="B7" s="4" t="inlineStr">
        <is>
          <t>0.50%</t>
        </is>
      </c>
      <c r="D7" s="4" t="inlineStr">
        <is>
          <t>1.20%</t>
        </is>
      </c>
      <c r="E7" s="4" t="inlineStr">
        <is>
          <t>2.60%</t>
        </is>
      </c>
    </row>
    <row r="8">
      <c r="A8" s="4" t="inlineStr">
        <is>
          <t>Minimum [Member]</t>
        </is>
      </c>
    </row>
    <row r="9">
      <c r="A9" s="3" t="inlineStr">
        <is>
          <t>Share-based Compensation Arrangement by Share-based Payment Award [Line Items]</t>
        </is>
      </c>
    </row>
    <row r="10">
      <c r="A10" s="4" t="inlineStr">
        <is>
          <t>Expected term (in years)</t>
        </is>
      </c>
      <c r="B10" s="4" t="inlineStr">
        <is>
          <t>5 years 6 months</t>
        </is>
      </c>
      <c r="C10" s="4" t="inlineStr">
        <is>
          <t>6 years</t>
        </is>
      </c>
      <c r="D10" s="4" t="inlineStr">
        <is>
          <t>5 years 3 months 18 days</t>
        </is>
      </c>
      <c r="E10" s="4" t="inlineStr">
        <is>
          <t>5 years 3 months 18 days</t>
        </is>
      </c>
    </row>
    <row r="11">
      <c r="A11" s="4" t="inlineStr">
        <is>
          <t>Maximum [Member]</t>
        </is>
      </c>
    </row>
    <row r="12">
      <c r="A12" s="3" t="inlineStr">
        <is>
          <t>Share-based Compensation Arrangement by Share-based Payment Award [Line Items]</t>
        </is>
      </c>
    </row>
    <row r="13">
      <c r="A13" s="4" t="inlineStr">
        <is>
          <t>Expected term (in years)</t>
        </is>
      </c>
      <c r="B13" s="4" t="inlineStr">
        <is>
          <t>7 years</t>
        </is>
      </c>
      <c r="C13" s="4" t="inlineStr">
        <is>
          <t>6 years 1 month 6 days</t>
        </is>
      </c>
      <c r="D13" s="4" t="inlineStr">
        <is>
          <t>7 years</t>
        </is>
      </c>
      <c r="E13" s="4" t="inlineStr">
        <is>
          <t>6 years 10 months 24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36" customWidth="1" min="5" max="5"/>
    <col width="29" customWidth="1" min="6" max="6"/>
  </cols>
  <sheetData>
    <row r="1">
      <c r="A1" s="1" t="inlineStr">
        <is>
          <t>Condensed Consolidated Statements of Stockholders' Equity - USD ($) $ in Thousands</t>
        </is>
      </c>
      <c r="B1" s="2" t="inlineStr">
        <is>
          <t>Total</t>
        </is>
      </c>
      <c r="C1" s="2" t="inlineStr">
        <is>
          <t>Series A Convertible Voting Preferred Stock [Member]</t>
        </is>
      </c>
      <c r="D1" s="2" t="inlineStr">
        <is>
          <t>Common Stock [Member]</t>
        </is>
      </c>
      <c r="E1" s="2" t="inlineStr">
        <is>
          <t>Additional Paid-In Capital [Member]</t>
        </is>
      </c>
      <c r="F1" s="2" t="inlineStr">
        <is>
          <t>Accumulated Deficit [Member]</t>
        </is>
      </c>
    </row>
    <row r="2">
      <c r="A2" s="4" t="inlineStr">
        <is>
          <t>Stockholders Equity, Ending Balance at Dec. 31, 2018</t>
        </is>
      </c>
      <c r="B2" s="6" t="n">
        <v>94479</v>
      </c>
      <c r="D2" s="6" t="n">
        <v>74</v>
      </c>
      <c r="E2" s="6" t="n">
        <v>771817</v>
      </c>
      <c r="F2" s="6" t="n">
        <v>-677412</v>
      </c>
    </row>
    <row r="3">
      <c r="A3" s="4" t="inlineStr">
        <is>
          <t>Stockholders Equity, Ending Balance, Shares at Dec. 31, 2018</t>
        </is>
      </c>
      <c r="D3" s="5" t="n">
        <v>1859120</v>
      </c>
    </row>
    <row r="4">
      <c r="A4" s="4" t="inlineStr">
        <is>
          <t>Issuance of common stock for exercise of stock options</t>
        </is>
      </c>
      <c r="B4" s="5" t="n">
        <v>445</v>
      </c>
      <c r="E4" s="5" t="n">
        <v>445</v>
      </c>
    </row>
    <row r="5">
      <c r="A5" s="4" t="inlineStr">
        <is>
          <t>Issuance of common stock for exercise of stock options, Shares</t>
        </is>
      </c>
      <c r="D5" s="5" t="n">
        <v>8056</v>
      </c>
    </row>
    <row r="6">
      <c r="A6" s="4" t="inlineStr">
        <is>
          <t>Stock-based compensation</t>
        </is>
      </c>
      <c r="B6" s="5" t="n">
        <v>1699</v>
      </c>
      <c r="E6" s="5" t="n">
        <v>1699</v>
      </c>
    </row>
    <row r="7">
      <c r="A7" s="4" t="inlineStr">
        <is>
          <t>Net loss</t>
        </is>
      </c>
      <c r="B7" s="5" t="n">
        <v>-13032</v>
      </c>
      <c r="F7" s="5" t="n">
        <v>-13032</v>
      </c>
    </row>
    <row r="8">
      <c r="A8" s="4" t="inlineStr">
        <is>
          <t>Stockholders Equity, Ending Balance at Mar. 31, 2019</t>
        </is>
      </c>
      <c r="B8" s="5" t="n">
        <v>83591</v>
      </c>
      <c r="D8" s="6" t="n">
        <v>74</v>
      </c>
      <c r="E8" s="5" t="n">
        <v>773961</v>
      </c>
      <c r="F8" s="5" t="n">
        <v>-690444</v>
      </c>
    </row>
    <row r="9">
      <c r="A9" s="4" t="inlineStr">
        <is>
          <t>Stockholders Equity, Ending Balance, Shares at Mar. 31, 2019</t>
        </is>
      </c>
      <c r="D9" s="5" t="n">
        <v>1867176</v>
      </c>
    </row>
    <row r="10">
      <c r="A10" s="4" t="inlineStr">
        <is>
          <t>Stockholders Equity, Ending Balance at Dec. 31, 2018</t>
        </is>
      </c>
      <c r="B10" s="5" t="n">
        <v>94479</v>
      </c>
      <c r="D10" s="6" t="n">
        <v>74</v>
      </c>
      <c r="E10" s="5" t="n">
        <v>771817</v>
      </c>
      <c r="F10" s="5" t="n">
        <v>-677412</v>
      </c>
    </row>
    <row r="11">
      <c r="A11" s="4" t="inlineStr">
        <is>
          <t>Stockholders Equity, Ending Balance, Shares at Dec. 31, 2018</t>
        </is>
      </c>
      <c r="D11" s="5" t="n">
        <v>1859120</v>
      </c>
    </row>
    <row r="12">
      <c r="A12" s="4" t="inlineStr">
        <is>
          <t>Net loss</t>
        </is>
      </c>
      <c r="B12" s="5" t="n">
        <v>-40813</v>
      </c>
    </row>
    <row r="13">
      <c r="A13" s="4" t="inlineStr">
        <is>
          <t>Stockholders Equity, Ending Balance at Sep. 30, 2019</t>
        </is>
      </c>
      <c r="B13" s="5" t="n">
        <v>58848</v>
      </c>
      <c r="D13" s="6" t="n">
        <v>74</v>
      </c>
      <c r="E13" s="5" t="n">
        <v>776999</v>
      </c>
      <c r="F13" s="5" t="n">
        <v>-718225</v>
      </c>
    </row>
    <row r="14">
      <c r="A14" s="4" t="inlineStr">
        <is>
          <t>Stockholders Equity, Ending Balance, Shares at Sep. 30, 2019</t>
        </is>
      </c>
      <c r="D14" s="5" t="n">
        <v>1867176</v>
      </c>
    </row>
    <row r="15">
      <c r="A15" s="4" t="inlineStr">
        <is>
          <t>Stockholders Equity, Ending Balance at Mar. 31, 2019</t>
        </is>
      </c>
      <c r="B15" s="5" t="n">
        <v>83591</v>
      </c>
      <c r="D15" s="6" t="n">
        <v>74</v>
      </c>
      <c r="E15" s="5" t="n">
        <v>773961</v>
      </c>
      <c r="F15" s="5" t="n">
        <v>-690444</v>
      </c>
    </row>
    <row r="16">
      <c r="A16" s="4" t="inlineStr">
        <is>
          <t>Stockholders Equity, Ending Balance, Shares at Mar. 31, 2019</t>
        </is>
      </c>
      <c r="D16" s="5" t="n">
        <v>1867176</v>
      </c>
    </row>
    <row r="17">
      <c r="A17" s="4" t="inlineStr">
        <is>
          <t>Stock-based compensation</t>
        </is>
      </c>
      <c r="B17" s="5" t="n">
        <v>1758</v>
      </c>
      <c r="E17" s="5" t="n">
        <v>1758</v>
      </c>
    </row>
    <row r="18">
      <c r="A18" s="4" t="inlineStr">
        <is>
          <t>Net loss</t>
        </is>
      </c>
      <c r="B18" s="5" t="n">
        <v>-14878</v>
      </c>
      <c r="F18" s="5" t="n">
        <v>-14878</v>
      </c>
    </row>
    <row r="19">
      <c r="A19" s="4" t="inlineStr">
        <is>
          <t>Stockholders Equity, Ending Balance at Jun. 30, 2019</t>
        </is>
      </c>
      <c r="B19" s="5" t="n">
        <v>70471</v>
      </c>
      <c r="D19" s="6" t="n">
        <v>74</v>
      </c>
      <c r="E19" s="5" t="n">
        <v>775719</v>
      </c>
      <c r="F19" s="5" t="n">
        <v>-705322</v>
      </c>
    </row>
    <row r="20">
      <c r="A20" s="4" t="inlineStr">
        <is>
          <t>Stockholders Equity, Ending Balance, Shares at Jun. 30, 2019</t>
        </is>
      </c>
      <c r="D20" s="5" t="n">
        <v>1867176</v>
      </c>
    </row>
    <row r="21">
      <c r="A21" s="4" t="inlineStr">
        <is>
          <t>Stock-based compensation</t>
        </is>
      </c>
      <c r="B21" s="5" t="n">
        <v>1280</v>
      </c>
      <c r="E21" s="5" t="n">
        <v>1280</v>
      </c>
    </row>
    <row r="22">
      <c r="A22" s="4" t="inlineStr">
        <is>
          <t>Net loss</t>
        </is>
      </c>
      <c r="B22" s="5" t="n">
        <v>-12903</v>
      </c>
      <c r="F22" s="5" t="n">
        <v>-12903</v>
      </c>
    </row>
    <row r="23">
      <c r="A23" s="4" t="inlineStr">
        <is>
          <t>Stockholders Equity, Ending Balance at Sep. 30, 2019</t>
        </is>
      </c>
      <c r="B23" s="5" t="n">
        <v>58848</v>
      </c>
      <c r="D23" s="6" t="n">
        <v>74</v>
      </c>
      <c r="E23" s="5" t="n">
        <v>776999</v>
      </c>
      <c r="F23" s="5" t="n">
        <v>-718225</v>
      </c>
    </row>
    <row r="24">
      <c r="A24" s="4" t="inlineStr">
        <is>
          <t>Stockholders Equity, Ending Balance, Shares at Sep. 30, 2019</t>
        </is>
      </c>
      <c r="D24" s="5" t="n">
        <v>1867176</v>
      </c>
    </row>
    <row r="25">
      <c r="A25" s="4" t="inlineStr">
        <is>
          <t>Stockholders Equity, Ending Balance at Dec. 31, 2019</t>
        </is>
      </c>
      <c r="B25" s="5" t="n">
        <v>86345</v>
      </c>
      <c r="C25" s="6" t="n">
        <v>1</v>
      </c>
      <c r="D25" s="6" t="n">
        <v>74</v>
      </c>
      <c r="E25" s="5" t="n">
        <v>851957</v>
      </c>
      <c r="F25" s="5" t="n">
        <v>-765687</v>
      </c>
    </row>
    <row r="26">
      <c r="A26" s="4" t="inlineStr">
        <is>
          <t>Stockholders Equity, Ending Balance, Shares at Dec. 31, 2019</t>
        </is>
      </c>
      <c r="C26" s="5" t="n">
        <v>103000</v>
      </c>
      <c r="D26" s="5" t="n">
        <v>1867176</v>
      </c>
    </row>
    <row r="27">
      <c r="A27" s="4" t="inlineStr">
        <is>
          <t>Conversion of Series A convertible voting preferred stock to common stock</t>
        </is>
      </c>
      <c r="C27" s="6" t="n">
        <v>-1</v>
      </c>
      <c r="D27" s="6" t="n">
        <v>8</v>
      </c>
      <c r="E27" s="5" t="n">
        <v>-7</v>
      </c>
    </row>
    <row r="28">
      <c r="A28" s="4" t="inlineStr">
        <is>
          <t>Conversion of Series A convertible voting preferred stock to common stock, Shares</t>
        </is>
      </c>
      <c r="C28" s="5" t="n">
        <v>-103000</v>
      </c>
      <c r="D28" s="5" t="n">
        <v>7803273</v>
      </c>
    </row>
    <row r="29">
      <c r="A29" s="4" t="inlineStr">
        <is>
          <t>Reclassification of warrant liabilities to equity</t>
        </is>
      </c>
      <c r="B29" s="5" t="n">
        <v>62175</v>
      </c>
      <c r="E29" s="5" t="n">
        <v>62175</v>
      </c>
    </row>
    <row r="30">
      <c r="A30" s="4" t="inlineStr">
        <is>
          <t>Issuance of common stock</t>
        </is>
      </c>
      <c r="B30" s="5" t="n">
        <v>8782</v>
      </c>
      <c r="D30" s="6" t="n">
        <v>1</v>
      </c>
      <c r="E30" s="5" t="n">
        <v>8781</v>
      </c>
    </row>
    <row r="31">
      <c r="A31" s="4" t="inlineStr">
        <is>
          <t>Issuance of common stock, Shares</t>
        </is>
      </c>
      <c r="D31" s="5" t="n">
        <v>725283</v>
      </c>
    </row>
    <row r="32">
      <c r="A32" s="4" t="inlineStr">
        <is>
          <t>Issuance of warrant in connection with an amendment to the asset purchase agreement</t>
        </is>
      </c>
      <c r="B32" s="5" t="n">
        <v>3188</v>
      </c>
      <c r="E32" s="5" t="n">
        <v>3188</v>
      </c>
    </row>
    <row r="33">
      <c r="A33" s="4" t="inlineStr">
        <is>
          <t>Stock-based compensation</t>
        </is>
      </c>
      <c r="B33" s="5" t="n">
        <v>918</v>
      </c>
      <c r="E33" s="5" t="n">
        <v>918</v>
      </c>
    </row>
    <row r="34">
      <c r="A34" s="4" t="inlineStr">
        <is>
          <t>Reverse stock split adjustment</t>
        </is>
      </c>
      <c r="D34" s="6" t="n">
        <v>-73</v>
      </c>
      <c r="E34" s="5" t="n">
        <v>73</v>
      </c>
    </row>
    <row r="35">
      <c r="A35" s="4" t="inlineStr">
        <is>
          <t>Net loss</t>
        </is>
      </c>
      <c r="B35" s="5" t="n">
        <v>-31912</v>
      </c>
      <c r="F35" s="5" t="n">
        <v>-31912</v>
      </c>
    </row>
    <row r="36">
      <c r="A36" s="4" t="inlineStr">
        <is>
          <t>Stockholders Equity, Ending Balance at Mar. 31, 2020</t>
        </is>
      </c>
      <c r="B36" s="5" t="n">
        <v>129496</v>
      </c>
      <c r="D36" s="6" t="n">
        <v>10</v>
      </c>
      <c r="E36" s="5" t="n">
        <v>927085</v>
      </c>
      <c r="F36" s="5" t="n">
        <v>-797599</v>
      </c>
    </row>
    <row r="37">
      <c r="A37" s="4" t="inlineStr">
        <is>
          <t>Stockholders Equity, Ending Balance, Shares at Mar. 31, 2020</t>
        </is>
      </c>
      <c r="D37" s="5" t="n">
        <v>10395732</v>
      </c>
    </row>
    <row r="38">
      <c r="A38" s="4" t="inlineStr">
        <is>
          <t>Stockholders Equity, Ending Balance at Dec. 31, 2019</t>
        </is>
      </c>
      <c r="B38" s="5" t="n">
        <v>86345</v>
      </c>
      <c r="C38" s="6" t="n">
        <v>1</v>
      </c>
      <c r="D38" s="6" t="n">
        <v>74</v>
      </c>
      <c r="E38" s="5" t="n">
        <v>851957</v>
      </c>
      <c r="F38" s="5" t="n">
        <v>-765687</v>
      </c>
    </row>
    <row r="39">
      <c r="A39" s="4" t="inlineStr">
        <is>
          <t>Stockholders Equity, Ending Balance, Shares at Dec. 31, 2019</t>
        </is>
      </c>
      <c r="C39" s="5" t="n">
        <v>103000</v>
      </c>
      <c r="D39" s="5" t="n">
        <v>1867176</v>
      </c>
    </row>
    <row r="40">
      <c r="A40" s="4" t="inlineStr">
        <is>
          <t>Reclassification of warrant liabilities to equity</t>
        </is>
      </c>
      <c r="B40" s="5" t="n">
        <v>62175</v>
      </c>
    </row>
    <row r="41">
      <c r="A41" s="4" t="inlineStr">
        <is>
          <t>Net loss</t>
        </is>
      </c>
      <c r="B41" s="5" t="n">
        <v>-62879</v>
      </c>
    </row>
    <row r="42">
      <c r="A42" s="4" t="inlineStr">
        <is>
          <t>Stockholders Equity, Ending Balance at Sep. 30, 2020</t>
        </is>
      </c>
      <c r="B42" s="5" t="n">
        <v>105360</v>
      </c>
      <c r="D42" s="6" t="n">
        <v>10</v>
      </c>
      <c r="E42" s="5" t="n">
        <v>933916</v>
      </c>
      <c r="F42" s="5" t="n">
        <v>-828566</v>
      </c>
    </row>
    <row r="43">
      <c r="A43" s="4" t="inlineStr">
        <is>
          <t>Stockholders Equity, Ending Balance, Shares at Sep. 30, 2020</t>
        </is>
      </c>
      <c r="D43" s="5" t="n">
        <v>10495732</v>
      </c>
    </row>
    <row r="44">
      <c r="A44" s="4" t="inlineStr">
        <is>
          <t>Stockholders Equity, Ending Balance at Mar. 31, 2020</t>
        </is>
      </c>
      <c r="B44" s="5" t="n">
        <v>129496</v>
      </c>
      <c r="D44" s="6" t="n">
        <v>10</v>
      </c>
      <c r="E44" s="5" t="n">
        <v>927085</v>
      </c>
      <c r="F44" s="5" t="n">
        <v>-797599</v>
      </c>
    </row>
    <row r="45">
      <c r="A45" s="4" t="inlineStr">
        <is>
          <t>Stockholders Equity, Ending Balance, Shares at Mar. 31, 2020</t>
        </is>
      </c>
      <c r="D45" s="5" t="n">
        <v>10395732</v>
      </c>
    </row>
    <row r="46">
      <c r="A46" s="4" t="inlineStr">
        <is>
          <t>Stock-based compensation</t>
        </is>
      </c>
      <c r="B46" s="5" t="n">
        <v>3617</v>
      </c>
      <c r="E46" s="5" t="n">
        <v>3617</v>
      </c>
    </row>
    <row r="47">
      <c r="A47" s="4" t="inlineStr">
        <is>
          <t>Net loss</t>
        </is>
      </c>
      <c r="B47" s="5" t="n">
        <v>-16462</v>
      </c>
      <c r="F47" s="5" t="n">
        <v>-16462</v>
      </c>
    </row>
    <row r="48">
      <c r="A48" s="4" t="inlineStr">
        <is>
          <t>Stockholders Equity, Ending Balance at Jun. 30, 2020</t>
        </is>
      </c>
      <c r="B48" s="5" t="n">
        <v>116651</v>
      </c>
      <c r="D48" s="6" t="n">
        <v>10</v>
      </c>
      <c r="E48" s="5" t="n">
        <v>930702</v>
      </c>
      <c r="F48" s="5" t="n">
        <v>-814061</v>
      </c>
    </row>
    <row r="49">
      <c r="A49" s="4" t="inlineStr">
        <is>
          <t>Stockholders Equity, Ending Balance, Shares at Jun. 30, 2020</t>
        </is>
      </c>
      <c r="D49" s="5" t="n">
        <v>10395732</v>
      </c>
    </row>
    <row r="50">
      <c r="A50" s="4" t="inlineStr">
        <is>
          <t>Issuance of common stock</t>
        </is>
      </c>
      <c r="B50" s="5" t="n">
        <v>1140</v>
      </c>
      <c r="E50" s="5" t="n">
        <v>1140</v>
      </c>
    </row>
    <row r="51">
      <c r="A51" s="4" t="inlineStr">
        <is>
          <t>Issuance of common stock, Shares</t>
        </is>
      </c>
      <c r="D51" s="5" t="n">
        <v>100000</v>
      </c>
    </row>
    <row r="52">
      <c r="A52" s="4" t="inlineStr">
        <is>
          <t>Stock-based compensation</t>
        </is>
      </c>
      <c r="B52" s="5" t="n">
        <v>2074</v>
      </c>
      <c r="E52" s="5" t="n">
        <v>2074</v>
      </c>
    </row>
    <row r="53">
      <c r="A53" s="4" t="inlineStr">
        <is>
          <t>Net loss</t>
        </is>
      </c>
      <c r="B53" s="5" t="n">
        <v>-14505</v>
      </c>
      <c r="F53" s="5" t="n">
        <v>-14505</v>
      </c>
    </row>
    <row r="54">
      <c r="A54" s="4" t="inlineStr">
        <is>
          <t>Stockholders Equity, Ending Balance at Sep. 30, 2020</t>
        </is>
      </c>
      <c r="B54" s="6" t="n">
        <v>105360</v>
      </c>
      <c r="D54" s="6" t="n">
        <v>10</v>
      </c>
      <c r="E54" s="6" t="n">
        <v>933916</v>
      </c>
      <c r="F54" s="6" t="n">
        <v>-828566</v>
      </c>
    </row>
    <row r="55">
      <c r="A55" s="4" t="inlineStr">
        <is>
          <t>Stockholders Equity, Ending Balance, Shares at Sep. 30, 2020</t>
        </is>
      </c>
      <c r="D55" s="5" t="n">
        <v>10495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B1" s="2" t="inlineStr">
        <is>
          <t>Jan. 21, 2020</t>
        </is>
      </c>
      <c r="C1" s="2" t="inlineStr">
        <is>
          <t>Aug. 31, 2020</t>
        </is>
      </c>
      <c r="D1" s="2" t="inlineStr">
        <is>
          <t>May 31, 2020</t>
        </is>
      </c>
      <c r="E1" s="2" t="inlineStr">
        <is>
          <t>Sep. 30, 2020</t>
        </is>
      </c>
      <c r="F1" s="2" t="inlineStr">
        <is>
          <t>Sep. 30, 2019</t>
        </is>
      </c>
      <c r="G1" s="2" t="inlineStr">
        <is>
          <t>Jun. 30, 2020</t>
        </is>
      </c>
      <c r="H1" s="2" t="inlineStr">
        <is>
          <t>Sep. 30, 2020</t>
        </is>
      </c>
      <c r="I1" s="2" t="inlineStr">
        <is>
          <t>Sep. 30, 2019</t>
        </is>
      </c>
      <c r="J1" s="2" t="inlineStr">
        <is>
          <t>Dec. 31, 2019</t>
        </is>
      </c>
      <c r="K1" s="2" t="inlineStr">
        <is>
          <t>Sep. 30, 2018</t>
        </is>
      </c>
    </row>
    <row r="2">
      <c r="A2" s="3" t="inlineStr">
        <is>
          <t>Share-based Compensation Arrangement by Share-based Payment Award [Line Items]</t>
        </is>
      </c>
    </row>
    <row r="3">
      <c r="A3" s="4" t="inlineStr">
        <is>
          <t>Number of common stock shares reserved for issuance</t>
        </is>
      </c>
      <c r="E3" s="5" t="n">
        <v>16386314</v>
      </c>
      <c r="H3" s="5" t="n">
        <v>16386314</v>
      </c>
      <c r="J3" s="5" t="n">
        <v>18577117</v>
      </c>
    </row>
    <row r="4">
      <c r="A4" s="4" t="inlineStr">
        <is>
          <t>Total stock-based compensation</t>
        </is>
      </c>
      <c r="E4" s="6" t="n">
        <v>2074</v>
      </c>
      <c r="F4" s="6" t="n">
        <v>1280</v>
      </c>
      <c r="H4" s="6" t="n">
        <v>6609</v>
      </c>
      <c r="I4" s="6" t="n">
        <v>4737</v>
      </c>
    </row>
    <row r="5">
      <c r="A5" s="4" t="inlineStr">
        <is>
          <t>Performance Shares [Member]</t>
        </is>
      </c>
    </row>
    <row r="6">
      <c r="A6" s="3" t="inlineStr">
        <is>
          <t>Share-based Compensation Arrangement by Share-based Payment Award [Line Items]</t>
        </is>
      </c>
    </row>
    <row r="7">
      <c r="A7" s="4" t="inlineStr">
        <is>
          <t>Executives and employees stock options granted</t>
        </is>
      </c>
      <c r="C7" s="5" t="n">
        <v>1107250</v>
      </c>
    </row>
    <row r="8">
      <c r="A8" s="4" t="inlineStr">
        <is>
          <t>Total stock-based compensation</t>
        </is>
      </c>
      <c r="E8" s="5" t="n">
        <v>200</v>
      </c>
      <c r="H8" s="5" t="n">
        <v>200</v>
      </c>
    </row>
    <row r="9">
      <c r="A9" s="4" t="inlineStr">
        <is>
          <t>Total unrecognized stock-based compensation related to unvested stock options</t>
        </is>
      </c>
      <c r="E9" s="5" t="n">
        <v>9700</v>
      </c>
      <c r="H9" s="5" t="n">
        <v>9700</v>
      </c>
    </row>
    <row r="10">
      <c r="A10" s="4" t="inlineStr">
        <is>
          <t>Service Vesting Shares [Member]</t>
        </is>
      </c>
    </row>
    <row r="11">
      <c r="A11" s="3" t="inlineStr">
        <is>
          <t>Share-based Compensation Arrangement by Share-based Payment Award [Line Items]</t>
        </is>
      </c>
    </row>
    <row r="12">
      <c r="A12" s="4" t="inlineStr">
        <is>
          <t>Total unrecognized stock-based compensation related to unvested stock options</t>
        </is>
      </c>
      <c r="E12" s="6" t="n">
        <v>24100</v>
      </c>
      <c r="H12" s="6" t="n">
        <v>24100</v>
      </c>
    </row>
    <row r="13">
      <c r="A13" s="4" t="inlineStr">
        <is>
          <t>Weighted-average period</t>
        </is>
      </c>
      <c r="H13" s="4" t="inlineStr">
        <is>
          <t>3 years 3 months 18 days</t>
        </is>
      </c>
    </row>
    <row r="14">
      <c r="A14" s="4" t="inlineStr">
        <is>
          <t>2018 Equity Inducement Plan [Member]</t>
        </is>
      </c>
    </row>
    <row r="15">
      <c r="A15" s="3" t="inlineStr">
        <is>
          <t>Share-based Compensation Arrangement by Share-based Payment Award [Line Items]</t>
        </is>
      </c>
    </row>
    <row r="16">
      <c r="A16" s="4" t="inlineStr">
        <is>
          <t>Number of common stock shares reserved for issuance</t>
        </is>
      </c>
      <c r="E16" s="5" t="n">
        <v>537500</v>
      </c>
      <c r="H16" s="5" t="n">
        <v>537500</v>
      </c>
      <c r="K16" s="5" t="n">
        <v>37500</v>
      </c>
    </row>
    <row r="17">
      <c r="A17" s="4" t="inlineStr">
        <is>
          <t>Common shares authorized to be issued during the period</t>
        </is>
      </c>
      <c r="G17" s="5" t="n">
        <v>500000</v>
      </c>
    </row>
    <row r="18">
      <c r="A18" s="4" t="inlineStr">
        <is>
          <t>Stock option life in years</t>
        </is>
      </c>
      <c r="H18" s="4" t="inlineStr">
        <is>
          <t>10 years</t>
        </is>
      </c>
    </row>
    <row r="19">
      <c r="A19" s="4" t="inlineStr">
        <is>
          <t>2015 Plan [Member]</t>
        </is>
      </c>
    </row>
    <row r="20">
      <c r="A20" s="3" t="inlineStr">
        <is>
          <t>Share-based Compensation Arrangement by Share-based Payment Award [Line Items]</t>
        </is>
      </c>
    </row>
    <row r="21">
      <c r="A21" s="4" t="inlineStr">
        <is>
          <t>Number of common stock shares reserved for issuance</t>
        </is>
      </c>
      <c r="E21" s="5" t="n">
        <v>4678379</v>
      </c>
      <c r="H21" s="5" t="n">
        <v>4678379</v>
      </c>
    </row>
    <row r="22">
      <c r="A22" s="4" t="inlineStr">
        <is>
          <t>Common shares authorized to be issued during the period</t>
        </is>
      </c>
      <c r="B22" s="5" t="n">
        <v>4312500</v>
      </c>
    </row>
    <row r="23">
      <c r="A23" s="4" t="inlineStr">
        <is>
          <t>Stock option life in years</t>
        </is>
      </c>
      <c r="H23" s="4" t="inlineStr">
        <is>
          <t>10 years</t>
        </is>
      </c>
    </row>
    <row r="24">
      <c r="A24" s="4" t="inlineStr">
        <is>
          <t>Percentage threshold of outstanding shares increased annually under the plan</t>
        </is>
      </c>
      <c r="H24" s="4" t="inlineStr">
        <is>
          <t>4.00%</t>
        </is>
      </c>
    </row>
    <row r="25">
      <c r="A25" s="4" t="inlineStr">
        <is>
          <t>Stock option grants description</t>
        </is>
      </c>
      <c r="H25" s="4" t="inlineStr">
        <is>
          <t>The number of shares equal to 4% of the total outstanding shares of the Company’s common stock as of the immediately preceding December 31.</t>
        </is>
      </c>
    </row>
    <row r="26">
      <c r="A26" s="4" t="inlineStr">
        <is>
          <t>2015 Plan [Member] | Contract Termination [Member]</t>
        </is>
      </c>
    </row>
    <row r="27">
      <c r="A27" s="3" t="inlineStr">
        <is>
          <t>Share-based Compensation Arrangement by Share-based Payment Award [Line Items]</t>
        </is>
      </c>
    </row>
    <row r="28">
      <c r="A28" s="4" t="inlineStr">
        <is>
          <t>Warrant expiration period after specified event</t>
        </is>
      </c>
      <c r="D28" s="4" t="inlineStr">
        <is>
          <t>75 days</t>
        </is>
      </c>
    </row>
    <row r="29">
      <c r="A29" s="4" t="inlineStr">
        <is>
          <t>2008 Plan, 2015 Plan and 2018 Plan [Member]</t>
        </is>
      </c>
    </row>
    <row r="30">
      <c r="A30" s="3" t="inlineStr">
        <is>
          <t>Share-based Compensation Arrangement by Share-based Payment Award [Line Items]</t>
        </is>
      </c>
    </row>
    <row r="31">
      <c r="A31" s="4" t="inlineStr">
        <is>
          <t>Common shares authorized to be issued during the period</t>
        </is>
      </c>
      <c r="H31" s="5" t="n">
        <v>4887187</v>
      </c>
    </row>
    <row r="32">
      <c r="A32" s="4" t="inlineStr">
        <is>
          <t>Weighted-average grant date fair values of options granted</t>
        </is>
      </c>
      <c r="E32" s="8" t="n">
        <v>8.85</v>
      </c>
      <c r="F32" s="8" t="n">
        <v>14.8</v>
      </c>
      <c r="H32" s="8" t="n">
        <v>8.77</v>
      </c>
      <c r="I32" s="8" t="n">
        <v>54.8</v>
      </c>
    </row>
    <row r="33">
      <c r="A33" s="4" t="inlineStr">
        <is>
          <t>Issuance of common stock for exercise of stock options, Shares</t>
        </is>
      </c>
      <c r="E33" s="5" t="n">
        <v>0</v>
      </c>
      <c r="H33" s="5" t="n">
        <v>0</v>
      </c>
    </row>
    <row r="34">
      <c r="A34" s="4" t="inlineStr">
        <is>
          <t>Total grant date fair value of options vested</t>
        </is>
      </c>
      <c r="E34" s="6" t="n">
        <v>700</v>
      </c>
      <c r="F34" s="6" t="n">
        <v>1000</v>
      </c>
      <c r="H34" s="6" t="n">
        <v>4500</v>
      </c>
      <c r="I34" s="6" t="n">
        <v>5300</v>
      </c>
    </row>
    <row r="35">
      <c r="A35" s="4" t="inlineStr">
        <is>
          <t>2018 Plan [Member] | Contract Termination [Member]</t>
        </is>
      </c>
    </row>
    <row r="36">
      <c r="A36" s="3" t="inlineStr">
        <is>
          <t>Share-based Compensation Arrangement by Share-based Payment Award [Line Items]</t>
        </is>
      </c>
    </row>
    <row r="37">
      <c r="A37" s="4" t="inlineStr">
        <is>
          <t>Compensation costs relating to vesting acceleration and modification</t>
        </is>
      </c>
      <c r="E37" s="4" t="inlineStr">
        <is>
          <t xml:space="preserve"> </t>
        </is>
      </c>
      <c r="H37" s="6" t="n">
        <v>2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Based Compensation Activity (Detail) - 2008 Plan, 2015 Plan and 2018 Plan [Member] - USD ($) $ / shares in Units, $ in Thousands</t>
        </is>
      </c>
      <c r="B1" s="2" t="inlineStr">
        <is>
          <t>9 Months Ended</t>
        </is>
      </c>
      <c r="C1" s="2" t="inlineStr">
        <is>
          <t>12 Months Ended</t>
        </is>
      </c>
    </row>
    <row r="2">
      <c r="B2" s="2" t="inlineStr">
        <is>
          <t>Sep. 30, 2020</t>
        </is>
      </c>
      <c r="C2" s="2" t="inlineStr">
        <is>
          <t>Dec. 31, 2019</t>
        </is>
      </c>
    </row>
    <row r="3">
      <c r="A3" s="3" t="inlineStr">
        <is>
          <t>Options Outstanding, Shares Available for Grant</t>
        </is>
      </c>
    </row>
    <row r="4">
      <c r="A4" s="4" t="inlineStr">
        <is>
          <t>Shares Available for Grant, Beginning balance</t>
        </is>
      </c>
      <c r="B4" s="5" t="n">
        <v>51514</v>
      </c>
    </row>
    <row r="5">
      <c r="A5" s="4" t="inlineStr">
        <is>
          <t>Shares Available for Grant, Awards authorized</t>
        </is>
      </c>
      <c r="B5" s="5" t="n">
        <v>4887187</v>
      </c>
    </row>
    <row r="6">
      <c r="A6" s="4" t="inlineStr">
        <is>
          <t>Shares Available for Grant, Granted</t>
        </is>
      </c>
      <c r="B6" s="5" t="n">
        <v>-3965439</v>
      </c>
    </row>
    <row r="7">
      <c r="A7" s="4" t="inlineStr">
        <is>
          <t>Shares Available for Grant, forfeited/cancelled</t>
        </is>
      </c>
      <c r="B7" s="5" t="n">
        <v>45295</v>
      </c>
    </row>
    <row r="8">
      <c r="A8" s="4" t="inlineStr">
        <is>
          <t>Shares Available for Grant, Ending balance</t>
        </is>
      </c>
      <c r="B8" s="5" t="n">
        <v>1018557</v>
      </c>
      <c r="C8" s="5" t="n">
        <v>51514</v>
      </c>
    </row>
    <row r="9">
      <c r="A9" s="3" t="inlineStr">
        <is>
          <t>Options Outstanding, Number of Shares Outstanding</t>
        </is>
      </c>
    </row>
    <row r="10">
      <c r="A10" s="4" t="inlineStr">
        <is>
          <t>Number of Shares Outstanding, Beginning balance</t>
        </is>
      </c>
      <c r="B10" s="5" t="n">
        <v>326023</v>
      </c>
    </row>
    <row r="11">
      <c r="A11" s="4" t="inlineStr">
        <is>
          <t>Number of Shares Outstanding, Options granted</t>
        </is>
      </c>
      <c r="B11" s="5" t="n">
        <v>3965439</v>
      </c>
    </row>
    <row r="12">
      <c r="A12" s="4" t="inlineStr">
        <is>
          <t>Number of Shares Outstanding, Options forfeited/cancelled</t>
        </is>
      </c>
      <c r="B12" s="5" t="n">
        <v>-45295</v>
      </c>
    </row>
    <row r="13">
      <c r="A13" s="4" t="inlineStr">
        <is>
          <t>Number of Shares Outstanding, Ending balance</t>
        </is>
      </c>
      <c r="B13" s="5" t="n">
        <v>4246167</v>
      </c>
      <c r="C13" s="5" t="n">
        <v>326023</v>
      </c>
    </row>
    <row r="14">
      <c r="A14" s="4" t="inlineStr">
        <is>
          <t>Number of Shares Outstanding, Exercisable</t>
        </is>
      </c>
      <c r="B14" s="5" t="n">
        <v>413241</v>
      </c>
    </row>
    <row r="15">
      <c r="A15" s="4" t="inlineStr">
        <is>
          <t>Number of Shares Outstanding, Vested and expected to vest</t>
        </is>
      </c>
      <c r="B15" s="5" t="n">
        <v>3216792</v>
      </c>
    </row>
    <row r="16">
      <c r="A16" s="3" t="inlineStr">
        <is>
          <t>Options Outstanding, Weighted-Average Exercise Price Per Share</t>
        </is>
      </c>
    </row>
    <row r="17">
      <c r="A17" s="4" t="inlineStr">
        <is>
          <t>Weighted-Average Exercise Price Per Share, Beginning balance</t>
        </is>
      </c>
      <c r="B17" s="8" t="n">
        <v>102.56</v>
      </c>
    </row>
    <row r="18">
      <c r="A18" s="4" t="inlineStr">
        <is>
          <t>Weighted-Average Exercise Price Per Share, Options granted</t>
        </is>
      </c>
      <c r="B18" s="10" t="n">
        <v>12.84</v>
      </c>
    </row>
    <row r="19">
      <c r="A19" s="4" t="inlineStr">
        <is>
          <t>Weighted-Average Exercise Price Per Share, Options forfeited/cancelled</t>
        </is>
      </c>
      <c r="B19" s="10" t="n">
        <v>45.35</v>
      </c>
    </row>
    <row r="20">
      <c r="A20" s="4" t="inlineStr">
        <is>
          <t>Weighted-Average Exercise Price Per Share, Ending balance</t>
        </is>
      </c>
      <c r="B20" s="10" t="n">
        <v>19.38</v>
      </c>
      <c r="C20" s="8" t="n">
        <v>102.56</v>
      </c>
    </row>
    <row r="21">
      <c r="A21" s="4" t="inlineStr">
        <is>
          <t>Weighted-Average Exercise Price Per Share, Exercisable</t>
        </is>
      </c>
      <c r="B21" s="10" t="n">
        <v>70.97</v>
      </c>
    </row>
    <row r="22">
      <c r="A22" s="4" t="inlineStr">
        <is>
          <t>Weighted-Average Exercise Price Per Share, Vested and expected to vest</t>
        </is>
      </c>
      <c r="B22" s="8" t="n">
        <v>21.53</v>
      </c>
    </row>
    <row r="23">
      <c r="A23" s="3" t="inlineStr">
        <is>
          <t>Options Outstanding, Weighted-Average Remaining Contractual Term (Years)</t>
        </is>
      </c>
    </row>
    <row r="24">
      <c r="A24" s="4" t="inlineStr">
        <is>
          <t>Weighted-Average Remaining Contractual Term (Years)</t>
        </is>
      </c>
      <c r="B24" s="4" t="inlineStr">
        <is>
          <t>8 years 8 months 15 days</t>
        </is>
      </c>
      <c r="C24" s="4" t="inlineStr">
        <is>
          <t>7 years 5 months 12 days</t>
        </is>
      </c>
    </row>
    <row r="25">
      <c r="A25" s="4" t="inlineStr">
        <is>
          <t>Weighted-Average Remaining Contractual Term (Year), Exercisable</t>
        </is>
      </c>
      <c r="B25" s="4" t="inlineStr">
        <is>
          <t>3 years 11 months 12 days</t>
        </is>
      </c>
    </row>
    <row r="26">
      <c r="A26" s="4" t="inlineStr">
        <is>
          <t>Weighted-Average Remaining Contractual Term (Year), Vested and expected to vest</t>
        </is>
      </c>
      <c r="B26" s="4" t="inlineStr">
        <is>
          <t>8 years 9 months 29 days</t>
        </is>
      </c>
    </row>
    <row r="27">
      <c r="A27" s="3" t="inlineStr">
        <is>
          <t>Options Outstanding, Aggregate Intrinsic Value of Outstanding Options</t>
        </is>
      </c>
    </row>
    <row r="28">
      <c r="A28" s="4" t="inlineStr">
        <is>
          <t>Aggregate Intrinsic Value of Outstanding Options</t>
        </is>
      </c>
      <c r="B28" s="6" t="n">
        <v>3</v>
      </c>
      <c r="C28" s="6" t="n">
        <v>11</v>
      </c>
    </row>
    <row r="29">
      <c r="A29" s="4" t="inlineStr">
        <is>
          <t>Aggregate Intrinsic Value of Outstanding Options, Vested and expected to vest</t>
        </is>
      </c>
      <c r="B29"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es - Additional Information (Detail) - USD ($)</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Federal income tax provision, continuing operations</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2879</v>
      </c>
      <c r="C4" s="6" t="n">
        <v>-40813</v>
      </c>
    </row>
    <row r="5">
      <c r="A5" s="3" t="inlineStr">
        <is>
          <t>Adjustments to reconcile net loss to net cash used in operating activities:</t>
        </is>
      </c>
    </row>
    <row r="6">
      <c r="A6" s="4" t="inlineStr">
        <is>
          <t>Changes in fair value of warrant liabilities</t>
        </is>
      </c>
      <c r="B6" s="5" t="n">
        <v>16240</v>
      </c>
    </row>
    <row r="7">
      <c r="A7" s="4" t="inlineStr">
        <is>
          <t>Securities issuance obligation</t>
        </is>
      </c>
      <c r="B7" s="5" t="n">
        <v>1485</v>
      </c>
    </row>
    <row r="8">
      <c r="A8" s="4" t="inlineStr">
        <is>
          <t>Stock-based compensation</t>
        </is>
      </c>
      <c r="B8" s="5" t="n">
        <v>6609</v>
      </c>
      <c r="C8" s="5" t="n">
        <v>4737</v>
      </c>
    </row>
    <row r="9">
      <c r="A9" s="4" t="inlineStr">
        <is>
          <t>Depreciation and amortization</t>
        </is>
      </c>
      <c r="B9" s="5" t="n">
        <v>191</v>
      </c>
      <c r="C9" s="5" t="n">
        <v>188</v>
      </c>
    </row>
    <row r="10">
      <c r="A10" s="4" t="inlineStr">
        <is>
          <t>Asset impairment</t>
        </is>
      </c>
      <c r="B10" s="5" t="n">
        <v>106</v>
      </c>
    </row>
    <row r="11">
      <c r="A11" s="4" t="inlineStr">
        <is>
          <t>Other</t>
        </is>
      </c>
      <c r="B11" s="5" t="n">
        <v>108</v>
      </c>
      <c r="C11" s="5" t="n">
        <v>-101</v>
      </c>
    </row>
    <row r="12">
      <c r="A12" s="3" t="inlineStr">
        <is>
          <t>Changes in operating assets and liabilities:</t>
        </is>
      </c>
    </row>
    <row r="13">
      <c r="A13" s="4" t="inlineStr">
        <is>
          <t>Prepaid expenses and other assets</t>
        </is>
      </c>
      <c r="B13" s="5" t="n">
        <v>-586</v>
      </c>
      <c r="C13" s="5" t="n">
        <v>-416</v>
      </c>
    </row>
    <row r="14">
      <c r="A14" s="4" t="inlineStr">
        <is>
          <t>Accrued, other and operating lease liabilities</t>
        </is>
      </c>
      <c r="B14" s="5" t="n">
        <v>-1624</v>
      </c>
      <c r="C14" s="5" t="n">
        <v>-2345</v>
      </c>
    </row>
    <row r="15">
      <c r="A15" s="4" t="inlineStr">
        <is>
          <t>Accounts payable</t>
        </is>
      </c>
      <c r="B15" s="5" t="n">
        <v>531</v>
      </c>
      <c r="C15" s="5" t="n">
        <v>22</v>
      </c>
    </row>
    <row r="16">
      <c r="A16" s="4" t="inlineStr">
        <is>
          <t>Deferred revenue</t>
        </is>
      </c>
      <c r="B16" s="5" t="n">
        <v>200</v>
      </c>
    </row>
    <row r="17">
      <c r="A17" s="4" t="inlineStr">
        <is>
          <t>Net cash used in operating activities</t>
        </is>
      </c>
      <c r="B17" s="5" t="n">
        <v>-39619</v>
      </c>
      <c r="C17" s="5" t="n">
        <v>-38728</v>
      </c>
    </row>
    <row r="18">
      <c r="A18" s="3" t="inlineStr">
        <is>
          <t>CASH FLOWS FROM INVESTING ACTIVITIES:</t>
        </is>
      </c>
    </row>
    <row r="19">
      <c r="A19" s="4" t="inlineStr">
        <is>
          <t>Purchase of property and equipment</t>
        </is>
      </c>
      <c r="B19" s="5" t="n">
        <v>-12</v>
      </c>
      <c r="C19" s="5" t="n">
        <v>-33</v>
      </c>
    </row>
    <row r="20">
      <c r="A20" s="4" t="inlineStr">
        <is>
          <t>Net cash used in investing activities</t>
        </is>
      </c>
      <c r="B20" s="5" t="n">
        <v>-12</v>
      </c>
      <c r="C20" s="5" t="n">
        <v>-33</v>
      </c>
    </row>
    <row r="21">
      <c r="A21" s="3" t="inlineStr">
        <is>
          <t>CASH FLOWS FROM FINANCING ACTIVITIES:</t>
        </is>
      </c>
    </row>
    <row r="22">
      <c r="A22" s="4" t="inlineStr">
        <is>
          <t>Proceeds from issuance of common stock from At-The-Market equity offering, net of offering costs</t>
        </is>
      </c>
      <c r="B22" s="5" t="n">
        <v>1140</v>
      </c>
    </row>
    <row r="23">
      <c r="A23" s="4" t="inlineStr">
        <is>
          <t>Proceeds from exercise of common stock options</t>
        </is>
      </c>
      <c r="C23" s="5" t="n">
        <v>445</v>
      </c>
    </row>
    <row r="24">
      <c r="A24" s="4" t="inlineStr">
        <is>
          <t>Net cash provided by financing activities</t>
        </is>
      </c>
      <c r="B24" s="5" t="n">
        <v>1140</v>
      </c>
      <c r="C24" s="5" t="n">
        <v>445</v>
      </c>
    </row>
    <row r="25">
      <c r="A25" s="4" t="inlineStr">
        <is>
          <t>Effect of foreign exchange rate changes on cash, cash equivalents and restricted cash</t>
        </is>
      </c>
      <c r="B25" s="5" t="n">
        <v>-23</v>
      </c>
      <c r="C25" s="5" t="n">
        <v>-36</v>
      </c>
    </row>
    <row r="26">
      <c r="A26" s="4" t="inlineStr">
        <is>
          <t>NET DECREASE IN CASH, CASH EQUIVALENTS AND RESTRICTED CASH</t>
        </is>
      </c>
      <c r="B26" s="5" t="n">
        <v>-38514</v>
      </c>
      <c r="C26" s="5" t="n">
        <v>-38352</v>
      </c>
    </row>
    <row r="27">
      <c r="A27" s="4" t="inlineStr">
        <is>
          <t>CASH, CASH EQUIVALENTS AND RESTRICTED CASH — Beginning of period</t>
        </is>
      </c>
      <c r="B27" s="5" t="n">
        <v>147828</v>
      </c>
      <c r="C27" s="5" t="n">
        <v>106346</v>
      </c>
    </row>
    <row r="28">
      <c r="A28" s="4" t="inlineStr">
        <is>
          <t>CASH, CASH EQUIVALENTS AND RESTRICTED CASH — End of period</t>
        </is>
      </c>
      <c r="B28" s="5" t="n">
        <v>109314</v>
      </c>
      <c r="C28" s="5" t="n">
        <v>67994</v>
      </c>
    </row>
    <row r="29">
      <c r="A29" s="3" t="inlineStr">
        <is>
          <t>SUPPLEMENTAL DISCLOSURES OF CASH FLOW INFORMATION:</t>
        </is>
      </c>
    </row>
    <row r="30">
      <c r="A30" s="4" t="inlineStr">
        <is>
          <t>Cash paid for (refund of) income taxes, net</t>
        </is>
      </c>
      <c r="B30" s="5" t="n">
        <v>17</v>
      </c>
      <c r="C30" s="5" t="n">
        <v>-95</v>
      </c>
    </row>
    <row r="31">
      <c r="A31" s="4" t="inlineStr">
        <is>
          <t>Cash paid for interest</t>
        </is>
      </c>
      <c r="C31" s="5" t="n">
        <v>246</v>
      </c>
    </row>
    <row r="32">
      <c r="A32" s="3" t="inlineStr">
        <is>
          <t>SUPPLEMENTAL DISCLOSURES OF NON-CASH INVESTING AND FINANCING INFORMATION:</t>
        </is>
      </c>
    </row>
    <row r="33">
      <c r="A33" s="4" t="inlineStr">
        <is>
          <t>Issuance of common stock and common stock warrant in connection with an amendment to the asset purchase agreement</t>
        </is>
      </c>
      <c r="B33" s="5" t="n">
        <v>11970</v>
      </c>
    </row>
    <row r="34">
      <c r="A34" s="4" t="inlineStr">
        <is>
          <t>Reclassification of warrant liabilities to equity</t>
        </is>
      </c>
      <c r="B34" s="5" t="n">
        <v>62175</v>
      </c>
    </row>
    <row r="35">
      <c r="A35" s="4" t="inlineStr">
        <is>
          <t>Right-of-use asset obtained in exchange for operating lease obligation</t>
        </is>
      </c>
      <c r="C35" s="6" t="n">
        <v>771</v>
      </c>
    </row>
    <row r="36">
      <c r="A36" s="4" t="inlineStr">
        <is>
          <t>Unpaid deferred financing costs in accrued and other liabilities</t>
        </is>
      </c>
      <c r="B36" s="6" t="n">
        <v>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1.
Organization and Description of Business Sierra Oncology, Inc. (together with its subsidiaries, collectively referred to as the “Company”), a Delaware corporation, is a late stage biopharmaceutical company focused on the Phase 3 execution, registration and potential commercialization of momelotinib, a novel drug that may address serious unmet needs in myelofibrosis. Momelotinib is a selective and orally-bioavailable JAK1 (Janus kinase 1), JAK2 (Janus kinase 2) and ACVR1 (Activin A receptor type 1) inhibitor with a differentiated mechanism of action that enables it to potentially address all three key drivers of myelofibrosis: anemia of inflammation, constitutional symptoms and enlarged spleen. More than 1,200 subjects have received momelotinib since clinical studies began in 2009, including more than 800 patients treated for myelofibrosis. Several of these patients remain on treatment for more than 10 years. The Company’s portfolio also includes SRA737, a selective, orally bioavailable small molecule inhibitor of Checkpoint kinase 1 (Chk1), an emerging target for the treatment of cancer which has a key role in the DNA Damage Response (DDR). The Company is currently focusing its resources on the development of momelotinib and exploring options to support any future continued development of SRA737.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or acquisition, and raising capital to support development activities. The Company has not generated any product revenue related to its primary business purpose to date, nor has it generated any net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momelotinib. As of September 30, 2020, the Company had $109.0 million of cash and cash equivalents. The Company believes that its balance of cash and cash equivalents as of the date of the issuance of these condensed consolidated financial statements is sufficient to fund its current operational plan for at least the next twelve months, though it may pursue raising additional capital through equity financings or other arrangements. Reverse Stock Split On January 21, 2020, the Company’s shareholders approved an amendment to the Company’s certificate of incorporation to effect a reverse split of the Company’s common stock (Reverse Stock Split). On January 21, 2020, the Company’s board of directors approved the specific ratio for the Reverse Stock Split, which became effective on January 22, 2020, at 1-for-40. The authorized shares and par value of the common and preferred stock were not adjusted as a result of the Reverse Stock Split. All issued and outstanding common stock, warrants for common stock, options for common stock and per share amounts contained in the condensed consolidated financial statements have been retroactively adjusted to reflect this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for the year ended December 31, 2019, filed with the SEC on March 3, 2020. There were no significant changes to the accounting policies during the nine months ended September 30, 2020 from the significant accounting policies described in Note 2 to the consolidated financial statements in the 2019 Form 10-K. The unaudited condensed consolidated financial statements include the accounts of the Company and its wholly-owned subsidiaries. All intercompany transactions and balances have been eliminated in consolidation.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nine months ended September 30, 2020 are not necessarily indicative of the results to be expected for the year ending December 31, 2020, or for any other future annual or interim period. The condensed consolidated balance sheet as of December 31, 2019 included herein was derived from the audited consolidated financial statements as of that dat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the fair value of the securities issuance obligation, the probability of achieving performance-based milestones of stock options,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3.
Basic net loss per share is calculated by dividing net loss by the weighted-average number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September 30, 2020
September 30, 2019
Series A warrants for common stock
7,802,241
—
Series B warrants for common stock
2,574,727
—
Options to purchase common stock
4,246,167
328,656
Warrants for common stock
727,122
1,839
Total potential dilutive shares
15,350,257
330,495
In October 2020, the Company issued 544,868 shares of its common stock under its At-The-Market (ATM) program for proceeds of $6.5 million, net of commissions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20:52Z</dcterms:created>
  <dcterms:modified xmlns:dcterms="http://purl.org/dc/terms/" xmlns:xsi="http://www.w3.org/2001/XMLSchema-instance" xsi:type="dcterms:W3CDTF">2020-11-05T07:20:52Z</dcterms:modified>
</cp:coreProperties>
</file>